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CPM Acquisition" sheetId="9" state="visible" r:id="rId9"/>
    <sheet xmlns:r="http://schemas.openxmlformats.org/officeDocument/2006/relationships" name="Maxim Acquisition"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Revolving Line of Credit" sheetId="13" state="visible" r:id="rId13"/>
    <sheet xmlns:r="http://schemas.openxmlformats.org/officeDocument/2006/relationships" name="Notes Payable - Related Partie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Concentration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Property and Equipment (Tables)" sheetId="22" state="visible" r:id="rId22"/>
    <sheet xmlns:r="http://schemas.openxmlformats.org/officeDocument/2006/relationships" name="Goodwill and Intangible Assets " sheetId="23" state="visible" r:id="rId23"/>
    <sheet xmlns:r="http://schemas.openxmlformats.org/officeDocument/2006/relationships" name="Stockholders' Equity (Tables)" sheetId="24" state="visible" r:id="rId24"/>
    <sheet xmlns:r="http://schemas.openxmlformats.org/officeDocument/2006/relationships" name="Income Taxes (Tables)" sheetId="25" state="visible" r:id="rId25"/>
    <sheet xmlns:r="http://schemas.openxmlformats.org/officeDocument/2006/relationships" name="Concentrations (Tables)" sheetId="26" state="visible" r:id="rId26"/>
    <sheet xmlns:r="http://schemas.openxmlformats.org/officeDocument/2006/relationships" name="Nature of Operations (Details N"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CPM Acquisition (Details Narrat" sheetId="31" state="visible" r:id="rId31"/>
    <sheet xmlns:r="http://schemas.openxmlformats.org/officeDocument/2006/relationships" name="Maxim Acquisition (Details Narr" sheetId="32" state="visible" r:id="rId32"/>
    <sheet xmlns:r="http://schemas.openxmlformats.org/officeDocument/2006/relationships" name="Property and Equipment - Summar" sheetId="33" state="visible" r:id="rId33"/>
    <sheet xmlns:r="http://schemas.openxmlformats.org/officeDocument/2006/relationships" name="Property and Equipment (Details"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Revolving Line of Credit (Detai" sheetId="37" state="visible" r:id="rId37"/>
    <sheet xmlns:r="http://schemas.openxmlformats.org/officeDocument/2006/relationships" name="Notes Payable - Related Parti_2" sheetId="38" state="visible" r:id="rId38"/>
    <sheet xmlns:r="http://schemas.openxmlformats.org/officeDocument/2006/relationships" name="Stockholders' Equity (Details N" sheetId="39" state="visible" r:id="rId39"/>
    <sheet xmlns:r="http://schemas.openxmlformats.org/officeDocument/2006/relationships" name="Stockholders' Equity - Summary " sheetId="40" state="visible" r:id="rId40"/>
    <sheet xmlns:r="http://schemas.openxmlformats.org/officeDocument/2006/relationships" name="Stockholders' Equity - Summar_2" sheetId="41" state="visible" r:id="rId41"/>
    <sheet xmlns:r="http://schemas.openxmlformats.org/officeDocument/2006/relationships" name="Income Taxes - Components of In" sheetId="42" state="visible" r:id="rId42"/>
    <sheet xmlns:r="http://schemas.openxmlformats.org/officeDocument/2006/relationships" name="Income Taxes - Significant Comp" sheetId="43" state="visible" r:id="rId43"/>
    <sheet xmlns:r="http://schemas.openxmlformats.org/officeDocument/2006/relationships" name="Income Taxes (Details Narrative" sheetId="44" state="visible" r:id="rId44"/>
    <sheet xmlns:r="http://schemas.openxmlformats.org/officeDocument/2006/relationships" name="Income Taxes - Reconciliation o" sheetId="45" state="visible" r:id="rId45"/>
    <sheet xmlns:r="http://schemas.openxmlformats.org/officeDocument/2006/relationships" name="Concentrations - Significant Cu" sheetId="46" state="visible" r:id="rId46"/>
    <sheet xmlns:r="http://schemas.openxmlformats.org/officeDocument/2006/relationships" name="Concentrations - Significant Su" sheetId="47" state="visible" r:id="rId47"/>
    <sheet xmlns:r="http://schemas.openxmlformats.org/officeDocument/2006/relationships" name="Related Party Transactions (Det" sheetId="48" state="visible" r:id="rId48"/>
    <sheet xmlns:r="http://schemas.openxmlformats.org/officeDocument/2006/relationships" name="Subsequent Events (Details Narr" sheetId="49" state="visible" r:id="rId49"/>
  </sheets>
  <definedNames/>
  <calcPr calcId="124519" fullCalcOnLoad="1"/>
</workbook>
</file>

<file path=xl/sharedStrings.xml><?xml version="1.0" encoding="utf-8"?>
<sst xmlns="http://schemas.openxmlformats.org/spreadsheetml/2006/main" uniqueCount="576">
  <si>
    <t>Document and Entity Information - shares</t>
  </si>
  <si>
    <t>3 Months Ended</t>
  </si>
  <si>
    <t>Mar. 31, 2020</t>
  </si>
  <si>
    <t>May 11, 2020</t>
  </si>
  <si>
    <t>Cover [Abstract]</t>
  </si>
  <si>
    <t>Entity Registrant Name</t>
  </si>
  <si>
    <t>Fuse Medical, Inc.</t>
  </si>
  <si>
    <t>Entity Central Index Key</t>
  </si>
  <si>
    <t>0000319016</t>
  </si>
  <si>
    <t>Document Type</t>
  </si>
  <si>
    <t>10-Q</t>
  </si>
  <si>
    <t>Document Quarterly Report</t>
  </si>
  <si>
    <t>true</t>
  </si>
  <si>
    <t>Document Transition Report</t>
  </si>
  <si>
    <t>false</t>
  </si>
  <si>
    <t>Document Period End Date</t>
  </si>
  <si>
    <t>Mar. 31,
		2020</t>
  </si>
  <si>
    <t>Document Fiscal Year Focus</t>
  </si>
  <si>
    <t>2020</t>
  </si>
  <si>
    <t>Amendment Flag</t>
  </si>
  <si>
    <t>Current Fiscal Year End Date</t>
  </si>
  <si>
    <t>--12-31</t>
  </si>
  <si>
    <t>Is Entity's Reporting Status Current</t>
  </si>
  <si>
    <t>Yes</t>
  </si>
  <si>
    <t>Entity Interactive Data Current</t>
  </si>
  <si>
    <t>Entity Filer Category</t>
  </si>
  <si>
    <t>Non-accelerated Filer</t>
  </si>
  <si>
    <t>Entity Common Stock, Shares Outstanding</t>
  </si>
  <si>
    <t>Document Fiscal Period Focus</t>
  </si>
  <si>
    <t>Q1</t>
  </si>
  <si>
    <t>Entity Small Business</t>
  </si>
  <si>
    <t>Entity Shell Company</t>
  </si>
  <si>
    <t>Entity Emerging Growth Company</t>
  </si>
  <si>
    <t>Entity Tax Identification Number</t>
  </si>
  <si>
    <t>59-1224913</t>
  </si>
  <si>
    <t>Entity File Number</t>
  </si>
  <si>
    <t>000-10093</t>
  </si>
  <si>
    <t>Entity Incorporation, State or Country Code</t>
  </si>
  <si>
    <t>DE</t>
  </si>
  <si>
    <t>Entity Address, Address Line One</t>
  </si>
  <si>
    <t>1565 N. Central Expressway</t>
  </si>
  <si>
    <t>Entity Address, Address Line Two</t>
  </si>
  <si>
    <t>Suite 220</t>
  </si>
  <si>
    <t>Entity Address, City or Town</t>
  </si>
  <si>
    <t>Richardson</t>
  </si>
  <si>
    <t>Entity Address, State or Province</t>
  </si>
  <si>
    <t>TX</t>
  </si>
  <si>
    <t>Entity Address, Postal Zip Code</t>
  </si>
  <si>
    <t>75080</t>
  </si>
  <si>
    <t>City Area Code</t>
  </si>
  <si>
    <t>469</t>
  </si>
  <si>
    <t>Local Phone Number</t>
  </si>
  <si>
    <t>862-3030</t>
  </si>
  <si>
    <t>Title of 12(b) Security</t>
  </si>
  <si>
    <t>Common Stock</t>
  </si>
  <si>
    <t>Trading Symbol</t>
  </si>
  <si>
    <t>FZMD</t>
  </si>
  <si>
    <t>CONDENSED CONSOLIDATED BALANCE SHEETS - USD ($)</t>
  </si>
  <si>
    <t>Dec. 31, 2019</t>
  </si>
  <si>
    <t>Current assets:</t>
  </si>
  <si>
    <t>Cash and cash equivalents</t>
  </si>
  <si>
    <t>Accounts receivable, net of allowance of $1,958,621 and $1,343,278, respectively</t>
  </si>
  <si>
    <t>Inventories, net of allowance of $3,886,920 and $3,805,730, respectively</t>
  </si>
  <si>
    <t>Prepaid expenses and other current assets</t>
  </si>
  <si>
    <t>Total current assets</t>
  </si>
  <si>
    <t>Property and equipment, net</t>
  </si>
  <si>
    <t>Intangible assets, net</t>
  </si>
  <si>
    <t>Goodwill</t>
  </si>
  <si>
    <t>Total assets</t>
  </si>
  <si>
    <t>Current liabilities:</t>
  </si>
  <si>
    <t>Accounts payable</t>
  </si>
  <si>
    <t>Accrued expenses</t>
  </si>
  <si>
    <t>Notes payable - related parties</t>
  </si>
  <si>
    <t>Senior secured revolving credit facility</t>
  </si>
  <si>
    <t>Total current liabilities</t>
  </si>
  <si>
    <t>Earn-out liability</t>
  </si>
  <si>
    <t>Total liabilities</t>
  </si>
  <si>
    <t>Commitments and contingencies</t>
  </si>
  <si>
    <t xml:space="preserve"> </t>
  </si>
  <si>
    <t>Stockholders' equity (Accumulated deficit):</t>
  </si>
  <si>
    <t>Preferred stock, $0.01 par value; 20,000,000 shares authorized, no shares issued and outstanding</t>
  </si>
  <si>
    <t>Common stock, $0.01 par value; 100,000,000 shares authorized, 73,124,458 shares issued and outstanding as of March 31, 2020 and December 31, 2019.</t>
  </si>
  <si>
    <t>Additional paid-in capital</t>
  </si>
  <si>
    <t>Accumulated deficit</t>
  </si>
  <si>
    <t>Total stockholders' deficit</t>
  </si>
  <si>
    <t>Total liabilities and stockholders' equity (Accumulated deficit)</t>
  </si>
  <si>
    <t>CONDENSED CONSOLIDATED BALANCE SHEETS (Parenthetical) - USD ($)</t>
  </si>
  <si>
    <t>Statement Of Financial Position [Abstract]</t>
  </si>
  <si>
    <t>Net of allowance, accounts receivable</t>
  </si>
  <si>
    <t>Net of allowance, inventor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9</t>
  </si>
  <si>
    <t>Income Statement [Abstract]</t>
  </si>
  <si>
    <t>Net revenues</t>
  </si>
  <si>
    <t>Cost of revenues</t>
  </si>
  <si>
    <t>Gross profit</t>
  </si>
  <si>
    <t>Operating expenses:</t>
  </si>
  <si>
    <t>Selling, general, administrative and other</t>
  </si>
  <si>
    <t>Commissions</t>
  </si>
  <si>
    <t>Depreciation and amortization</t>
  </si>
  <si>
    <t>Total operating expenses</t>
  </si>
  <si>
    <t>Operating loss</t>
  </si>
  <si>
    <t>Other expense:</t>
  </si>
  <si>
    <t>Interest expense</t>
  </si>
  <si>
    <t>Total other expense</t>
  </si>
  <si>
    <t>Operating loss before tax</t>
  </si>
  <si>
    <t>Income tax expense/(benefit)</t>
  </si>
  <si>
    <t>Net loss</t>
  </si>
  <si>
    <t>Net loss per common share - basic and diluted</t>
  </si>
  <si>
    <t>Weighted average number of Common Stock outstanding - basic and diluted</t>
  </si>
  <si>
    <t>CONDENSED CONSOLIDATED STATEMENTS OF CHANGES IN STOCKHOLDERS' EQUITY (Unaudited) - USD ($)</t>
  </si>
  <si>
    <t>Total</t>
  </si>
  <si>
    <t>Common Stock [Member]</t>
  </si>
  <si>
    <t>Additional Paid-In Capital [Member]</t>
  </si>
  <si>
    <t>Accumulated Deficit [Member]</t>
  </si>
  <si>
    <t>Beginning Balance, Amount at Dec. 31, 2018</t>
  </si>
  <si>
    <t>Beginning Balance, Shares at Dec. 31, 2018</t>
  </si>
  <si>
    <t>Stock based compensation</t>
  </si>
  <si>
    <t>Ending Balance, Amount at Mar. 31, 2019</t>
  </si>
  <si>
    <t>Ending Balance, Shares at Mar. 31, 2019</t>
  </si>
  <si>
    <t>Beginning Balance, Amount at Dec. 31, 2019</t>
  </si>
  <si>
    <t>Beginning Balance, Shares at Dec. 31, 2019</t>
  </si>
  <si>
    <t>Ending Balance, Amount at Mar. 31, 2020</t>
  </si>
  <si>
    <t>Ending Balance, Shares at Mar. 31, 2020</t>
  </si>
  <si>
    <t>CONDENSED CONSOLIDATED STATEMENTS OF CASH FLOWS (Unaudited) - USD ($)</t>
  </si>
  <si>
    <t>Cash flows from operating activities</t>
  </si>
  <si>
    <t>Adjustments to reconcile net loss to net cash provided by operating activities:</t>
  </si>
  <si>
    <t>Share-based compensation</t>
  </si>
  <si>
    <t>Provision for bad debts and discounts</t>
  </si>
  <si>
    <t>Provision for slow moving inventory</t>
  </si>
  <si>
    <t>Benefits for deferred taxes</t>
  </si>
  <si>
    <t>Changes in operating assets and liabilities:</t>
  </si>
  <si>
    <t>Accounts receivable</t>
  </si>
  <si>
    <t>Inventories</t>
  </si>
  <si>
    <t>Net cash (used in) provided by operating activities</t>
  </si>
  <si>
    <t>Cash flows from investing activities</t>
  </si>
  <si>
    <t>Purchase of property and equipment</t>
  </si>
  <si>
    <t>Net cash used in investing activities</t>
  </si>
  <si>
    <t>Cash flows from financing activities</t>
  </si>
  <si>
    <t>Payments on senior secured revolving credit facility, net</t>
  </si>
  <si>
    <t>Net cash used in financing activities</t>
  </si>
  <si>
    <t>Net (decrease) increase in cash and cash equivalents</t>
  </si>
  <si>
    <t>Cash and cash equivalents - beginning of period</t>
  </si>
  <si>
    <t>Cash and cash equivalents - end of period</t>
  </si>
  <si>
    <t>Supplemental disclosure of cash flow information:</t>
  </si>
  <si>
    <t>Cash paid for interest</t>
  </si>
  <si>
    <t>Nature of Operations</t>
  </si>
  <si>
    <t>Organization Consolidation And Presentation Of Financial Statements [Abstract]</t>
  </si>
  <si>
    <t>Note 1. Nature of Operations Overview Fuse Medical, Inc., a Delaware corporation (the “Company”), was initially incorporated in 1968 as American Metals Service, Inc., a Florida corporation. In July 1999, American Metals Service, Inc. changed its name to GolfRounds, Inc. and was redomiciled to Delaware through a merger. On December 19, 2016 (the “Change-in-Control Date”), the Company entered into a Stock Purchase Agreement by and between the Company, NC 143 Family Holdings, LP, a Texas limited partnership (“NC 143”) which is controlled by Mark W. Brooks (“Mr. Brooks”), the Company’s Chairman of the Board of Directors (“Board”) and President; and Reeg Medical Industries, Inc., a Texas corporation (“RMI”), which is owned and controlled by Christopher C. Reeg (“Mr. Reeg”), the Company’s Chief Executive Officer and Secretary, which resulted in a change-in-control of the Company. On December 31, 2017, the Company completed the acquisition of CPM Medical Consultants, LLC (“CPM”) pursuant to the securities purchase agreement dated December 15, 2017 (“CPM Acquisition Agreement”). Subsequent to the Change-in-Control Date, CPM and Company operations are consolidated. (See “Note 3. CPM Acquisition.”) On August 1, 2018, (“Maxim Closing Date”) the Company completed the acquisition of Palm Springs Partners, LLC d/b/a Maxim Surgical (“Maxim”), pursuant to the securities purchase agreement (“Maxim Purchase Agreement”) . Basis of Presentation The interim unaudited condensed consolidated financial statements included herein reflect all material adjustments (consisting of normal recurring adjustments and reclassifications and non-recurring adjustments) which, in the opinion of the Company’s management, are ordinary and necessary for a fair presentation of results for the interim periods. Certain information and footnote disclosures required under generally accepted accounting principles in the United States of America (“GAAP”) have been condensed or omitted pursuant to the rules and regulations of the Securities and Exchange Commission (the “SEC”). The Company’s management believes the disclosures are adequate to make the information presented not misleading. The condensed consolidated balance sheet information as of December 31, 2019, was derived from the Company’s annual report on Form 10-K for the fiscal year ended December 31, 2019 (“2019 Annual Report”), Filed with the SEC pursuant to Section 13 of 15(d) under the Securities Exchange Act of 1934, as amended (the “Exchange Act”), on March 30, 2020. These interim unaudited condensed consolidated financial statements should be read in conjunction with the 2019 Annual Report. The results of operations for the three months ended March 31, 2020, are not necessarily indicative of the results to be expected for the entire fiscal year or for any other period as the Company has historically experienced seasonal trends with greater revenue and volume between the last two calendar quarters compared to the first two calendar quarters of the year. Going Concern The accompanying interim unaudited condensed consolidated financial statements have been prepared as if the Company will continue as a going concern. Through March 31, 2020, the Company has accumulated losses of $3,879,812 and a stockholders’ deficit of $2,343,476. Revenue declined by $134,156 in the first quarter of 2020 versus the same quarter in 2019, as the Company has been impacted by restrictions as a result of the novel coronavirus SARS-CoV-2 global pandemic (“COVID-19”). The Company was out of compliance with a loan covenant in its Amended and Restated Business Loan Agreement (“RLOC”) with ZB, N.A., d/b/a Amegy Bank (“Amegy Bank”) at March 31, 2020 to maintain minimum EBITDA. The RLOC functions as a senior secured revolving loan facility. On May 21, 2020, the Company and Amegy Bank executed a Limited Waiver and Fifth Amendment to the RLOC, which waived the EBITDA event of default and extended the termination date of the RLOC until November 4, 2020. (See Note 13, “Subsequent Events”). At various times during the years ended December 31, 2018 and 2019 the Company was also out of compliance with one or more covenants contained in its RLOC, but obtained waivers from Amegy Bank to cure the violations, along with reductions in the Company’s aggregate contractual borrowing limits under the RLOC. The Company’s management has determined that these conditions and events raise substantial doubt about the ability of the Company to continue as a going concern. The Company’s ability to continue as a going concern for at least one year beyond the date of this filing is dependent upon the easing of restrictions imposed on elective surgeries by civil authorities as a result of COVID-19, as well as the Company’s, (i) successful execution of key branding initiatives, (ii) introduction, commercialization and sales of new proprietary products and product lines, (iii) increased sales of existing products, with strategic emphasis direct sales to medical facilities (“Retail Cases”), and increasing the percentage of Retail Cases sold as a percentage of all cases sold by the Company (sales volume based on medical procedures in which the Company’s products are sold and used “Cases”), and (iv) continued cost reductions. Additionally, the Company will need to refinance its with RLOC Amegy Bank with a new credit facility on commercially reasonable terms, or obtain equity financing. On April 15 2020, the Company received a Payroll Protection Program (“PPP”) loan of approximately $361,400 under the Coronavirus Aid, Relief, and Economic Security Act (“CARES Act”). Proceeds from the PPP Loan will be used to cover payroll, mortgage interest, rent, and utility costs over the eligible period. The interim unaudited condensed consolidated financial statements of the Company do not include any adjustments relating to the recoverability and classification of recorded assets, or the amounts and classifications of liabilities that might be necessary should the Company be unable to continue as a going concern .</t>
  </si>
  <si>
    <t>Significant Accounting Policies</t>
  </si>
  <si>
    <t>Accounting Policies [Abstract]</t>
  </si>
  <si>
    <t>Note 2. Significant Accounting Policies Principles of Consolidation The unaudited condensed consolidated financial statements include the accounts of the Company and its wholly-owned subsidiaries, CPM, and Maxim. Intercompany transactions have been eliminated in consolidation. Use of Estimates The preparation of the interim unaudited condensed consolidated financial statements in accordance with GAAP, requires the Company’s management to make estimates and assumptions that affect the Company’s reported amounts in the interim unaudited condensed consolidated financial statements. Actual results could differ from those estimates. Significant estimates on the accompanying interim unaudited condensed consolidated financial statements include the allowance for doubtful accounts, valuation of inventories, the Company’s effective income tax rate, and the recoverability of deferred tax assets, which are based upon the Company’s management expectation of future taxable income and allowable deductions, and the fair value calculations of stock-based compensation, goodwill, finite lived intangibles and the earn-out (“Earn-Out”) liability. Segment Reporting In accordance with Accounting Standards Update (“ASU”) No. 280, “Segment Reporting,” the Company uses the management approach for determining its reportable segments. The management approach is based upon the way that management reviews performance and allocates resources. The Company’s Chief Executive Officer serves as the Company’s chief operating decision maker, and the management team review operating results on a consolidated basis for purposes of allocating resources and evaluating the financial performance of the Company. The Company has integrated the operations of both CPM and Maxim. Accordingly, the Company has determined that it has one operating segment and, therefore, one reporting segment. Earnings (loss) Per Common Share Earnings (loss) per common share, basic is calculated by dividing the net income/(loss) attributable to common stockholders by the weighted-average number of Common Stock outstanding during the period, without consideration of Common Stock equivalents. Shares of restricted stock are included in the basic weighted-average number of Common Stock outstanding from the time they vest. Diluted earnings (loss) per common share is computed by dividing net income/(loss) by the weighted-average number of common share equivalents outstanding for the period determined using the treasury stock method. For the three months ended March 31, 2020 and 2019, the Company excluded the effects of outstanding stock options, convertible notes and, to the extent in the money, restricted stock as their effects were antidilutive due to the Company’s operating loss during these periods. For the three months ended March 31, 2020, restricted stock and Common Stock equivalents of 5,620,488 have been excluded from diluted earnings per share because to include them would have been antidilutive. (see Note 9, “Stockholders Equity” for the terms and conditions of restricted stock) 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In connection with the CPM Acquisition in December 2017, the Company recorded an earn-out liability as part of the purchase consideration. The fair value of the earn-out liability is being re-measured at each reporting period using Level 3 inputs with changes in fair value recorded in earnings. The earn-out payments are based on the financial performance of the Company between January 1, 2018 and December 31, 2034. The base amount of the earn-out ranges from $0 to $16,000,000 with an additional bonus payment of $10,000,000 subject to the Company meeting certain earnings thresholds as defined in the CPM Acquisition Agreement. The fair value of the earn-out liability was calculated using the Monte Carlo simulation, which was then applied to the estimated earn-out payments. There was no change in the earn-out liability for the three months ended March 31, 2020 and there were no significant changes in the Level 3 inputs from those utilized at December 31, 2019. The required earnings thresholds have not been met from inception of the agreement through March 31, 2020, and as such, there have been no payments required for either the base or bonus earn-out tranches. Financial Instru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recorded values of notes payable approximate their respective fair values based upon their effective interest rat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recorded values of notes payable approximate their respective fair values based upon their effective interest rates. Cash and Cash Equivalents The Company considers highly liquid investments with maturities of three months or less at the time of purchase to be cash equivalents. There were no cash equivalents at March 31, 2020, and December 31, 2019. The Company’s cash is concentrated in two large financial institutions that at times may exceed federally insured limits of $250,000 per financial institution. The Company has not experienced any financial institution losses from inception through March 31, 2020. As of March 31, 2020, and December 31, 2019, there were deposits of $290,363 and $599,309 , respectively , Accounts Receivable and Allowances Accounts receivable are non-interest bearing and are stated at gross invoice amounts less an allowance for doubtful accounts receivable and an allowance for contractual discount pricing. Credit is extended to customers based on an evaluation of their financial condition, industry reputation, and other factors considered by the Company’s management. The Company generally does not require collateral or other security interest to support accounts receivable. Based on trends and specific factors, the customer’s credit terms may be modified, including required payment upon delivery. The Company performs regular on-going credit evaluations of its customers as deemed relevant. As events, trends, and circumstances warrant, the Company’s management estimates the amounts that are more likely than not to be uncollectible. These amounts are recognized as bad debt expense and are reflected within selling, general, administrative and other expenses on the Company’s accompanying interim unaudited condensed consolidated statements of operations. When accounts are deemed uncollectible, they are often referred to the Company’s outside legal firm for litigation. Accounts deemed uncollectible are written-off in the period when the Company has exhausted its efforts to collect overdue and unpaid receivables or otherwise has evaluated other circumstances that indicate that the Company should abandon such efforts. Accounts deemed uncollectible are removed from the Company’s accounts receivable portfolio, with a corresponding offset to the allowance for doubtful accounts receivable. The Company may record additional allowances for doubtful accounts based on known trends and expectations to ensure the Company’s accounts receivable portfolio is recorded at net realizable value. Specific allowances are re-evaluated and adjusted as additional facts and information become available. Previously written-off accounts receivable subsequently collected are recognized as a reduction of bad debt expense when funds are received. The Company’s management estimates its allowance for contractual discount pricing, by evaluating specific accounts where information indicates the customer is offered contractual pricing and discount allowances. In these arrangements, the Company’s management uses assumptions and judgement, based on the best available facts and circumstances to record a specific allowance for the amounts due from those customers. The allowance is offset by a corresponding reduction to revenue. These specific allowances are re-evaluated, analyzed, and adjusted as additional information becomes available to determine the total amount of the allowance. The Company may record additional allowances based on trends and expectations to ensure the Company’s accounts receivable portfolio is recorded at net realizable value. Inventories Inventories are stated at the lower of cost or net realizable value (first-in, first-out) less an allowance for slow-moving inventory, expired inventory, and inventory obsolescence. Inventories consist entirely of finished goods and include internal and external fixation products; upper and lower extremity plating and total joint reconstruction; soft tissue fixation and augmentation for sports medicine procedures; spinal implants for trauma, degenerative disc disease, and deformity indications (collectively, “Orthopedic Implants”) and osteo-biologics and regenerative tissue which include human allografts, substitute bone materials and tendons, as well as regenerative tissues and fluids (collectively, “Biologics”). The Company reviews the market value of inventories whenever events and circumstances indicate that the carrying value of inventories may not be recoverable from the estimated future sales price less cost of disposal and normal gross profit. In cases where the market values are less than the carrying value, a write-down is recognized equal to an amount by which the carrying value exceeds the market value of inventories. Property and Equipment Property and equipment are recorded at cost less accumulated depreciation. Depreciation is computed using the straight-line method over the estimated useful lives of the related assets per the following table. Expenditures for additions and improvements are capitalized, while repairs and maintenance are expensed as incurred. The Company reviews long-lived assets for impairment annually or whenever changes in circumstances indicate that the carrying amount of an asset might not be recoverable.
Category
Useful Life
Computer equipment and software
3 years
Furniture and fixtures
3 years
Office equipment
3 years
Software
3 years Upon the retirement or disposition of property and equipment, the related cost and accumulated depreciation is removed. A gain is recorded when consideration received is more than the disposed asset’s cost, net of depreciation, and a loss is recorded when consideration received is less than the disposed asset’s cost, net of depreciation. Long-Lived Assets The Company reviews other long-lived assets for indicators of impairment whenever events or changes in circumstances indicate that the carrying amount may not be recoverable. The evaluation is performed at the lowest level of identifiable cash flows, which is at the individual asset level or the asset group level. The undiscounted cash flows expected to be generated by the related assets are estimated over their useful life based on updated projections. If the evaluation indicates that the carrying amount of the assets may not be recoverable, any potential impairment is measured based upon the fair value of the related assets or asset group as determined by an appropriate market appraisal or other valuation technique. Assets classified as held for sale, if any, are recorded at the lower of carrying amount or fair value less costs to sell. Goodwill and Other Intangible Assets Goodwill is determined based on an acquisition purchase price in excess of the fair value of identified net assets acquired. Intangible assets with lives restricted by contractual, legal or other means are amortized over their useful lives. Goodwill is not amortized, but is tested at in the fourth quarter each year for impairment, or more frequently if an event occurs or circumstances change that would more likely than not reduce the fair value of the reporting unit below its carrying amount. The Company performs its annual, or interim, goodwill impairment test by comparing the fair value of a reporting unit with its carrying amount. If the carrying value of a reporting unit exceeds its fair value, an impairment charge is recognized for the amount by which the carrying amount exceeds the reporting unit’s fair value. As of March 31, 2020, the Company evaluated certain qualitative factors including, (i) macroeconomic factors resulting from the COVID-19 pandemic, (ii) the Company’s operating loss and overall financial performance, (iii) the Company’s stock price, and (iv) specific cost-saving actions taken by the Company in response to the COVID-19 pandemic in concluding that the reported amount of goodwill was not more likely than not impaired. Accounting Standards Codification (“ASC”) 350-30-35-18 indicates that an intangible asset that is not subject to amortization shall be tested for impairment annually and more frequently if events or changes in circumstances indicate that it is more likely than not that the asset is impaired. The Company’s 510(k) intangible asset has an indefinite life. The Company does not believe that a triggering event has occurred as of March 31, 2020. The Company’s intangible assets subject to amortization consist primarily of acquired non-compete agreements and customer relationships. Amortization expense is calculated using the straight-line method over the asset’s expected useful life. Revenue Recognition The Company’s revenues are generated from the sales of Orthopedic Implants and Biologics to support orthopedic surgeries. The Company obtains purchase orders from its customers for the sale of its products which sets forth the general terms and conditions including line item pricing and payment terms (generally due upon receipt). The Company recognizes revenue when its customers obtain control over the assets (generally when the title passes upon shipment or when a product is utilized in a surgery) and it is probable that the Company will collect substantially all the amounts due. Individual promised goods are the Company’s only performance obligation. Due to the nature of its products, the Company’s product returns have been historically immaterial. The Company includes shipping and handling fees in net revenues. Shipping and handling that costs are associated with outbound freight after control over a product has transferred to a customer are accounted for as a fulfillment cost and are included in cost of goods sold on the Company’s accompanying interim unaudited condensed consolidated statement of operations. Revenue Differentiation The Company measures sales volume based on medical procedures in which the Company’s products are sold and used (Cases). The Company considers Cases resulting from direct sales to medical facilities to be Retail Cases and Cases resulting from sales to third parties, such as non-medical facilities, distributors, or sub-distributors, to be wholesale cases (“Wholesale Cases”). Some of the Company’s sales for Wholesale Cases are on a consignment basis with a third party. When consigned, the revenue is not recorded until the device is implanted in a patient during surgery. In the Company’s industry, Retail Cases are typically sold at higher price points than Wholesale Cases, resulting in greater revenue and gross profit per Case.
Three Months Ended
Category
March 31, 2020
March 31, 2019
Retail
$
4,126,923
$
3,769,818
Wholesale
509,580
1,000,841
Total
$
4,636,503
$
4,770,659
Cost of Revenues Cost of revenues consists of (i) cost of goods sold, (ii) freight and shipping costs for items sold to customers, (iii) cost of storage, (iv) investment in medical instruments, which are expensed when acquired, (v) inventory shrink, and (vi) an estimate for slow-moving, expired inventory, and inventory obsolescence. Stock-Based Compensation Stock-based compensation expense is measured at the grant date fair value of the award and is expensed over the requisite service period. For employee stock-based award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stock-based awards, the Company calculates the fair value of the award on the date of grant in the same manner as employee awards, however, the awards are revalued at the end of each reporting period and the pro-rata compensation expense is adjusted accordingly until such time the non-employee award is fully vested, at which time the total compensation recognized to date shall equal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Recent Accounting Pronouncements Accounting pronouncements issued or effective in 2020 by the Financial Accounting Standards Board (the “FASB”), did not or are not believed by the Company’s management to have a material impact on the Company's present or future unaudited condensed consolidated financial statements.</t>
  </si>
  <si>
    <t>CPM Acquisition</t>
  </si>
  <si>
    <t>CPM [Member]</t>
  </si>
  <si>
    <t>Acquisition</t>
  </si>
  <si>
    <t xml:space="preserve">Note 3. CPM Acquisition On December 29, 2017, the Company completed the CPM Acquisition, pursuant to the CPM Acquisition Agreement. The Company issued 50 million shares of its Common Stock, par value $0.01 per share, in exchange for one-hundred percent (100%) of the outstanding membership interests of CPM, at an agreed-upon value of $0.20 per share of Common Stock, equaling a value of $10,000,000. The remaining $26,000,000 of the purchase price consideration may be paid by the Company to NC 143 in the form of contingent Earn-Out payments based on the Company achieving certain future profitability targets for years after 2017. The effective date of the CPM Acquisition was December 31, 2017 (the “CPM Effective Date”). The Company recorded $19,244,543 as a contingent liability related to the fair value of the $26,000,000 Earn-Out liability as of the CPM Effective Date, with a corresponding offset to additional paid-in capital on the Company’s accompanying interim unaudited condensed consolidated balance sheets. For the year ended December 31, 2019 and 2018, the Company determined the earnings threshold, as detailed in the CPM Acquisition Agreement, were not met and therefore no payments for either the base or bonus Earn-Out tranches would be achieved, based on the Company’s 2019 and 2018 financial performance. As of December 31, 2019, the Earn-Out was remeasured to fair value under the probability weighted income approach. As a result, the fair value of the Earn-Out liability was reduced by $1,936,164 from $13,581,529 to $11,645,365. The Earn-Out liability was reduced by $5,663,014 with the offset reflected as “Change in fair value of contingent purchase consideration” on the Company’s consolidated balance sheet as of December 31, 2019. For the year ended December 31, 2018, the Earn-Out was re-measured to fair value under the probability weighted income approach. As a result, the initial fair value of the Earn-Out liability was reduced by $5,663,014 from $19,244,543 to $13,581,529. The Company’s management will evaluate the estimated fair value of the Earn-Out liability each reporting period. (See Note 2, “Fair Value Measurements.”) The CPM Acquisition Agreement provided for a working capital post-closing adjustment (“CPM Post-Closing Adjustment”) for certain changes in CPM’s current assets and current liabilities pursuant to the CPM Acquisition Agreement. The CPM Post-Closing Adjustment was calculated to be $397,463 and was paid in cash on June 27, 2018, to NC 143, with a corresponding offset to additional paid-in capital on the Company’s accompanying interim unaudited condensed consolidated balance sheets. </t>
  </si>
  <si>
    <t>Maxim Acquisition</t>
  </si>
  <si>
    <t>Maxim Surgical, LLC [Member]</t>
  </si>
  <si>
    <t>Note 4. Maxim Acquisition On the Maxim Closing Date, the Company completed the Maxim Acquisition pursuant to the Maxim Purchase Agreement. (See Note 1, “Nature of Operations – Overview.”) The Company issued 4,210,526 shares of its Common Stock to RMI and Mr. Amir David Tahernia (the “Sellers”) in exchange for one-hundred percent (100%) of the outstanding Maxim Interests, at an agreed-upon value of $0.76 per share of Common Stock, which was equal to the 30-day volume-weighted average price (“VWAP”) of the Common Stock as of three (3) business days prior to the Maxim Closing Date. The Company accounted for the Maxim Acquisition as a business combination and recorded the assets acquired and liabilities assumed at their respective estimated fair values as of the Maxim Closing Date. The assets acquired and liabilities assumed were recorded as of the Maxim Closing Date at their respective fair values and consolidated with those of the Company. The Maxim Purchase Agreement provided for a working capital post-closing adjustment (“Maxim Post-Closing Adjustment”) based on the Maxim Closing Date balance sheet for certain changes in Maxim’s current assets and current liabilities pursuant to the Maxim Purchase Agreement. The Maxim Post-Closing Adjustment was calculated to be $81,757. To finalize the Maxim Post-Closing Adjustment, the Company issued an aggregate of 120,231 shares of Common Stock to the Sellers on October 4, 2018 at an agreed-upon value of $0.68 per share of Common Stock, which was equal to the 30-day VWAP of the Company’s Common Stock as of October 1, 2018. The Company recorded the excess of the aggregate purchase price over the estimated fair values of the identifiable assets acquired as goodwill, which is not deductible for tax purposes. Goodwill is primarily attributable to the benefits the Company expects to realize by expanding its product offerings and addressable markets, thereby contributing to an expanded revenue base. The results of Maxim operations are included in the Company’s interim unaudited condensed consolidated statements of operations subsequent to the Maxim Closing Date. The Company is managed and operates in one operating and reporting segment, as Maxim Surgical integrated into the Company’s existing operations.</t>
  </si>
  <si>
    <t>Property and Equipment</t>
  </si>
  <si>
    <t>Property Plant And Equipment [Abstract]</t>
  </si>
  <si>
    <t>Note 5. Property and Equipment Property and equipment consisted of the following at March 31, 2020, and December 31, 2019:
March 31, 2020
December 31, 2019
Computer equipment and software
$
72,060
$
51,303
Office equipment
-
20,333
Property and equipment costs
72,060
71,636
Less: accumulated depreciation
(28,292
)
(38,997
)
Property and equipment, net
$
43,768
$
32,639
Depreciation expense for the three months ended March 31, 2020, and 2019 was $9,628 and $5,369, respectively. During the first quarter of 2020, the Company disposed of $20,333 of fully depreciated assets.</t>
  </si>
  <si>
    <t>Goodwill and Intangible Assets</t>
  </si>
  <si>
    <t>Goodwill And Intangible Assets Disclosure [Abstract]</t>
  </si>
  <si>
    <t xml:space="preserve">Note 6. Goodwill and Intangible Assets The following table summarizes the Company’s goodwill and other intangible assets:
March 31, 2020
December 31, 2019
Amortization period (years)
Intangible assets:
Non-compete agreements
$
61,766
$
61,766
2
510(k) product technology
704,380
704,380
Indefinite
Customer relationships
555,819
555,819
11
Total intangible assets
1,321,965
1,321,965
Less: accumulated amortization
(135,700
)
(115,345
)
Intangible assets, net
1,186,265
1,206,620
Goodwill
$
1,972,886
$
1,972,886
Indefinite Amortization expense for the three months ended March 31, 2020 and 2019 was $20,355. The Company’s intangible assets subject to amortization consist primarily of acquired non-compete agreements, product technology and customer relationships. </t>
  </si>
  <si>
    <t>Revolving Line of Credit</t>
  </si>
  <si>
    <t>Debt Disclosure [Abstract]</t>
  </si>
  <si>
    <t>Note 7. Revolving Line of Credit Effective December 31, 2017, the Company became party to the RLOC with Amegy Bank. The RLOC contains customary representation, warranties, covenants, events of default, and is collateralized by substantially all of the Company’s assets. The Company’s Chairman of the Board and President initially personally guaranteed fifty percent (50%) of the outstanding RLOC amount. On September 21, 2018, the Company executed the First Amendment to the RLOC with Amegy Bank (the “First Amendment”). The First Amendment (i) waived the Company’s events of default under the RLOC through the fiscal quarter ended September 30, 2018, and (ii) added a covenant that the Company achieve quarterly net income of $700,000 or more for the fiscal quarter ending on September 30, 2018. On November 19, 2018 the Company executed the Second Amendment to the RLOC with Amegy Bank (the “Second Amendment”). The Second Amendment (i) waived the Company’s events of default under the RLOC, (ii) On May 9, 2019, the Company executed the Third Amendment to the RLOC with Amegy Bank. Pursuant to the Third Amendment, Amegy Bank (i) waived the Company’s events of default under the RLOC, (ii) reduced the aggregate limit of the RLOC to $3,500,000, (iii) reduced the limit of credit card exposure to $500,000, (iv) reduced borrowing base component of Inventory to 30%, (v) amended the financial covenants to state that the Company will not permit EBITDA to be less than $100,000 for the fiscal quarter ending June 30, 2019 and $500,000 for the fiscal quarter ending September 30, 2019 and (vi) rescinded the Loan Sweep Feature, requiring the Company to give notice of each requested loan by delivery of Advance Request to Amegy Bank. On December 18, 2019, the Company executed the Fourth Amendment to the RLOC with Amegy Bank. Pursuant to the Fourth Amendment, Amegy Bank (i) waived the Company’s events of default under the RLOC, (ii) reduced the aggregate limit of the RLOC to $2,750,000, (iii) reduced and limited the annual salary of the Company’s Chairman of the Board and President, Mr. Brooks, to not exceed $550,000, (iv) amended the financial covenants to state that the Company will not permit EBITDA to be less than $600,000 for the fiscal quarter ending December 31, 2019 and $125,000 for the fiscal quarter ending March 31, 2020, (v) extended the termination date of the RLOC to May 4, 2020 and (vi) provides for our Chairman of the Board and President to personally guarantee one hundred percent (100%) of the outstanding RLOC amount. The Company was not in compliance with the minimum quarterly EBITDA requirement of $125,000 for the three months ended March 31, 2020. On May 21, 2020, the Company and Amegy Bank executed a Limited Waiver and Fifth Amendment to the RLOC, which waived the minimum EBITDA maintenance event of default for the fiscal quarter ended March 31, 2020 and extended the termination date of the RLOC until November 4, 2020. (“See Note 13. Subsequent Events”) The outstanding balance of the RLOC was $1,503,320 and $1,752,501 at March 31, 2020 and December 31, 2019, respectively. Interest expense incurred on the RLOC was $24,270 and $18,778 for the three months ended March 31, 2020 and 2019, respectively, and is reflected in interest expense on the Company’s accompanying interim unaudited condensed consolidated statements of operations. Accrued interest on the RLOC at March 31, 2020 and December 31, 2019 was $6,919 and $4,437, respectively, and is reflected in accrued expenses on the Company’s accompanying interim unaudited condensed consolidated balance sheets. At March 31, 2020, the effective interest rate was 5.646%.</t>
  </si>
  <si>
    <t>Notes Payable - Related Parties</t>
  </si>
  <si>
    <t xml:space="preserve">Note 8. Notes Payable – Related Parties During July 2016 through October 2016, the Company obtained three working capital loans from NC 143 and RMI in the aggregate amount of $150,000 in exchange for convertible promissory notes (“Notes”) bearing ten percent (10%) interest per annum until December 31, 2016 (“Maturity Date”), and eighteen percent (18%) interest per annum for periods subsequent to the Maturity Date. The Notes’ remain outstanding and principal and interest are due and payable, upon demand of the payee and at the holder’s sole discretion. The Notes’ holders have the right to convert all or any portion of the then unpaid principal and interest balance into shares of the Company’s Common Stock at a conversion price of $0.08 per share. During the three months ended March 31, 2020, and 2019, interest expense of $6,732 and $6,658, respectively, is reflected in interest expense on the Company’s accompanying interim unaudited condensed consolidated statements of operations. As of March 31, 2020, and December 31, 2019, accrued interest was $92,827 and $86,096, respectively, which is reflected in accrued expenses on the Company’s accompanying interim unaudited condensed consolidated balance sheets. </t>
  </si>
  <si>
    <t>Stockholders' Equity</t>
  </si>
  <si>
    <t>Stockholders Equity Deficit [Abstract]</t>
  </si>
  <si>
    <t>Note 9. Stockholders’ Equity Stock-Based Compensation The 2018 Amended and Restated Equity Incentive Plan of Fuse Medical, Inc. (“2018 Equity Plan”), is the Company’s stock-based compensation plan, which the Company’s Board adopted on April 5, 2017, and subsequently amended and restated on December 13, 2018. The 2018 Equity Plan provides for the granting of equity awards, including qualified incentive and non-qualified stock options, stock appreciation awards, and restricted stock awards to employees, directors, consultants, and advisors. Awards granted pursuant to the 2018 Equity Plan are subject to a vesting schedule as set forth in individual agreements. The Company’s management estimates the fair value of stock-based compensation utilizing the Black-Scholes option pricing model. Black-Scholes option pricing is calculated using several variables such as the expected option term, expected volatility of the Company’s stock price over the expected option term, expected risk-free interest rate over the expected option term, expected dividend yield rate over the expected option term, and an estimate of expected forfeiture rates. The Company’s management believes this valuation methodology is appropriate for estimating the fair value of stock options granted to employees and directors, which are subject to ASC Topic 718 requirements. The Company’s management estimates of fair value may not be reflective of actual future values or amounts ultimately realized by recipients of these grants. The Company recognizes compensation on a straight-line basis over the requisite service period for each award. The Company’s management utilizes the simplified method to estimate the expected life for stock options granted to employees, as the Company does not have sufficient historical data regarding stock option exercises. The risk-free interest rate is based on the U.S. Treasury yields with terms equivalent to the expected life of the related option at the time of the grant. Dividend yield is based on historical trends. While the Company’s management believes these estimates are reasonable, the compensation expense recorded would increase if the expected life was increased, a higher expected volatility was used, or if the expected dividend yield increased. The Company made an accounting policy election to account for forfeitures when they occur, versus estimating the number of awards that are expected to vest, in accordance with ASU 2016-09. Non-Qualified Stock Option Awards For the three months ended March 31, 2019, the Board granted 900,000 non-qualified stock option awards (“NQSO’s) to the Company’s product advisory board members, certain key employees and marketing representatives. The Board did not grant any NQSOs for the three months ended March 31, 2020. For the three months ended March 31, 2020, and 2019, the Company amortized $162,656 and $244,407, respectively, relating to the vesting of NQSOs, which is included in selling, general, administrative, and other expenses on the Company’s accompanying interim unaudited condensed consolidated statements of operations. The Company will recognize approximately $963,104 in expense in future periods as the NQSOs vest. The Company recognizes stock compensation expense on a straight-line basis over the requisite service period for each award, which are subject to a vesting schedule as set forth in individual agreements. The following reflected the NQSO’s that were granted, exercised, forfeited or expired during the three months ended March 31, 2020.
No. of Shares
Weighted Average Exercise Price
Weighted Average Remaining Contractual Term
Aggregate Intrinsic Value
Balance outstanding at December 31, 2019
3,948,333
$
0.61
6.1
$
157,000
Granted
-
-
-
-
Exercised
-
-
-
-
Forfeited
(3,333
)
1.00
8.0
-
Expired
-
-
-
-
Balance outstanding at March 31, 2020
3,945,000
$
0.60
6.1
$
557,000
Exercisable at March 31, 2020
2,031,667
$
0.45
3.7
$
484,500
Restricted Common Stock The non-vested restricted stock awards (“RSA”s), as of March 31, 2020, were granted to the Company’s Board members as compensation. These awards vest only upon: (i) the occurrence of one of the Accelerating Events: (a) a Change in Control (as defined in RSA Agreement); or (b) listing of the Company’s Common Stock on either NYSE or NASDAQ Stock Market; and (ii) the director’s delivery to the Company of a Notice of Acceleration of Vesting (as defined in RSA Agreement), within the Acceleration Notice Period. As of March 31, 2020, and 2019,it was not probable that the performance conditions on the outstanding options would be met, therefore, no expense has been recorded for these awards for the three months ended March 31, 2020 and 2019. There was no RSA’s that were granted, exercised or forfeited during the three months ended March 31, 2020.
Number of Shares
Fair Value
Weighted Average Grant Date Fair Value
Non-vested, December 31, 2019
2,902,892
$
1,382,800
$
0.48
Granted
-
-
-
Vested
-
-
-
Forfeited
-
-
-
Non-vested, March 31, 2020
2,902,892
$
1,382,800
$
0.48</t>
  </si>
  <si>
    <t>Income Taxes</t>
  </si>
  <si>
    <t>Income Tax Disclosure [Abstract]</t>
  </si>
  <si>
    <t xml:space="preserve">Note 10. Income Taxes The Company is subject to U.S. federal income taxes, in addition to state and local income taxes. The components of income tax expense (benefit) are as follows:
For the Three Months Ended March 31, 2020
For the Three Months Ended March 31, 2019
Current:
Federal
$
-
$
-
State
4,734
10,482
Income tax expense
4,734
10,482
Deferred:
Federal
-
(125,028
)
State
-
-
Income tax benefit
-
(125,028
)
Total income tax expense (benefit), net
$
4,734
$
(114,546
) Significant components of the Company's deferred income tax assets and liabilities are as follows:
March 31, 2020
December 31, 2019
Deferred tax assets:
Net operating loss carryover
$
513,841
$
373,033
Accounts receivable
411,310
282,088
Compensation
398,763
364,605
Inventory
671,408
734,524
Other
24,648
-
Total deferred tax assets
2,019,970
1,754,250
Deferred tax liabilities:
Intangibles
(214,824
)
(218,427
)
Property and equipment
(5,922
)
(6,239
)
Total deferred tax liabilities
(220,746
)
(224,666
)
Deferred tax assets, net
1,799,224
1,529,584
Valuation allowance:
Beginning of year
(1,529,584
)
-
Increase during the year
(269,640
)
(1,529,584
)
Ending balance
(1,799,224
)
(1,529,584
)
Net deferred tax asset
$
-
$
-
A valuation allowance is established if it is more likely than not that all or a portion of the deferred tax asset will not be realized. The Company recorded a valuation allowance totaling $269,640 for the three months ended March 31, 2020 due to the uncertainty of realization. Management believes that based upon the history of losses that the Company has incurred to date and its projection of future taxable operating income for the foreseeable future, it is more likely than not that the Company will not be able to realize the tax benefit associated with deferred tax assets. The valuation allowance established as of March 31, 2020 was $1,799,224. At March 31, 2020, the Company estimates it has approximately $2,446,861 of net operating loss carryforwards, $899,331 of which will expire 2020 through 2037. The Company’s management believes its tax positions are more likely than not of being upheld upon examination. As such, the Company has not recorded a liability for unrecognized tax benefits. As of March 31, 2020, the Company’s tax years 2016 through 2018 remain open for Internal Revenue Service (“IRS”) audit. The Company has not received a notice of audit from the IRS for any of the open tax years. A reconciliation of income tax computed at the U.S. statutory rate to the effective income tax rate is as follows:
Three Months Ended
March 31, 2020
March 31, 2019
Expected U.S. federal incomes as statutory rate
21.0%
21.0%
Change in deferred tax asset valuation allowance
-21.1%
0.0%
State and local income taxes, net of federal benefit
-0.3%
-1.3%
Permanent differences
0.0%
-0.6%
Other
0.0%
-0.8%
Effective tax rate
-0.4%
18.3%
Our effective income tax rates for the three months ended March 31, 2020 and 2019 were (0.4%) and 18.3%, respectively. The decrease from the prior period is driven by the valuation allowance allocated to the deferred tax asset for the current period. </t>
  </si>
  <si>
    <t>Concentrations</t>
  </si>
  <si>
    <t>Nature Of Operations And Going Concern [Abstract]</t>
  </si>
  <si>
    <t xml:space="preserve">Note 11. Concentrations Concentration of Revenues, Accounts Receivable and Suppliers For the three months ended March 31, 2020, and 2019, the following significant customers had an individual percentage of total revenues equaling ten percent (10%) or greater:
For the Three Months Ended
March 31, 2020
March 31, 2019
Customer 1
11.5
%
11.8
%
Customer 2
11.0
%
0.0
%
Totals
22.5
%
11.8
% At March 31, 2020 and December 31, 2019, there were no significant customers that had a concentration of accounts receivable representing ten percent (10%) or greater of accounts receivable: For the three months ended March 31, 2020 and 2019, the following significant suppliers represented ten percent (10%) or greater of goods purchased:
For the Three Months Ended
March 31, 2020
March 31, 2019
Supplier 1
20.7
%
21.2
%
Supplier 2
13.3
%
5.3
%
Supplier 3
12.1
%
4.5
%
Totals
46.1
%
31.0
% </t>
  </si>
  <si>
    <t>Related Party Transactions</t>
  </si>
  <si>
    <t>Related Party Transactions [Abstract]</t>
  </si>
  <si>
    <t>Note 12. Related Party Transactions Lease with 1565 North Central Expressway, LP For its principal executive office, the Company leases an aggregate of approximately 11,500 square-foot space at 1565 North Central Expressway, Suite 220, Richardson, Texas 75080 from 1565 NCE, LP, a real estate investment company that is owned and controlled by Mr. Brooks. The Company’s lease arrangement includes (1) the lease acquired pursuant to the CPM Acquisition effective January 1, 2013 and (2) a lease effective July 14, 2017 entered into to support the Company’s relocation of its Fort Worth, Texas corporate offices to CPM’s executive offices. Both leases terminated December 31, 2017, with month-to-month renewals. For the three months ended March 31, 2020, and 2019, the Company paid approximately $42,000 and $42,000 in rent expense, which is reflected in selling, general, administrative, and other expenses in the Company’s accompanying unaudited condensed consolidated statements of operations. AmBio Contract The Company engaged AmBio Staffing, LLC (“AmBio”), a Texas licensed Professional Employment Organization, to provide payroll processing, employee benefit administration, and related human capital services effective January 1, 2017. Mr. Brooks owns and controls AmBio. As of March 31, 2020, AmBio operations support approximately 39 full time equivalents (“ FTE As of March 31, 2020, and December 31, 2019, the Company owed amounts to AmBio of approximately $0.00 and $169,944, respectively, which is reflected in the accounts payable on the Company’s unaudited condensed consolidated balance sheets. For the three months ended March 31, 2020, and 2019, the Company paid approximately $50,869 and $51,000, respectively, to AmBio in administrative fees, which is reflected in selling, general, administrative, and other expenses in the Company’s accompanying unaudited condensed consolidated statements of operations. Operations Historically, the Company conducts various related-party transactions with entities that are owned by or affiliated with Mr. Brooks and Mr. Reeg. These transactions are based on wholesale contractual agreements that the Company’s management believes are on terms and conditions substantially similar to other third-party contractual arrangements. As described more fully below, these transactions include: selling and purchasing of inventory on wholesale basis, commissions earned and paid, and shared-service fee arrangements. MedUSA Group, LLC MedUSA Group, LLC (“MedUSA”) is a sub-distributor owned and controlled by Mr. Brooks and Mr. Reeg. During the three months ended March 31, 2020 and 2019, the Company:
•
sold Orthopedic Implants and Biologics products to MedUSA in the amounts of approximately $25,131 and $300,000, respectively, which is reflected in net revenues in the Company’s accompanying unaudited condensed consolidated statements of operations;
•
had no purchases of Orthopedic Implants, medical instruments, or Biologics from MedUSA, and
•
incurred approximately $682,580 and $617,000, respectively, in commission costs, which is reflected in commissions in the Company’s accompanying unaudited condensed consolidated statements of operations. As of March 31, 2020, and December 31, 2019, the Company had approximately $448,724 and $598,405, respectively, of unpaid commission costs due to MedUSA. As of March 31, 2020, and December 31, 2019, the Company had outstanding balances due from MedUSA of approximately $578,631 and $555,421, respectively. These amounts are reflected in accounts receivable in the Company’s accompanying unaudited condensed consolidated balance sheets. As of March 31, 2020, and December 31, 2019, the Company had no outstanding balances owed to MedUSA. Payment terms per our stocking and distribution agreement with MedUSA are 30 days from receipt of invoice. As of March 31, 2020, MedUSA has a past due balance of approximately $576,412. Texas Overlord, LLC Texas Overlord, LLC (“Overlord”) is an investment holding company owned and controlled by Mr. Brooks. During the three months ended March 31, 2020 and 2019 the Company:
•
purchased approximately $0 and $25,000, respectively, in Orthopedic Implants and medical instruments, and Biologics from Overlord, which is reflected within inventories on the Company’s accompanying unaudited condensed consolidating balance sheets; and
•
Incurred approximately $45,000 and $0, respectively, in commission costs, which is reflected in commissions in the Company’s accompanying unaudited condensed consolidated statements of operations. As of March 31, 2020, and December 31, 2019, the Company had approximately $15,000 of unpaid commission costs due to Overlord. As of March 31, 2020, and December 31, 2019, the Company had no outstanding balances due from Overlord. NBMJ, Inc. NBMJ, Inc. d/b/a Incare Technology (“NBMJ”) is a durable medical equipment, wound care, and surgical supplies distributor owned and controlled by Mr. Brooks. During the three months ended March 31, 2020, and 2019, the Company sold Biologics products to NBMJ in the amounts of approximately $978, and $122,000, respectively, which are reflected in net revenues in the Company’s accompanying unaudited condensed consolidated statements of operations. As of March 31, 2020, and December 31, 2019, the Company has outstanding balances due from NBMJ of approximately $978 and $0, respectively. These amounts are reflected in accounts receivable in the Company’s accompanying unaudited condensed consolidated balance sheets. Bass Bone and Spine Specialists Bass Bone &amp; Spine Specialists (“Bass”) operates as a sub-distributor of surgical implants and is owned and controlled by Mr. Brooks. During the three months ended March 31, 2020, and 2019, the Company:
•
sold Orthopedic Implants and Biologics products to Bass in the amounts of approximately $31,657 and $62,000, respectively, which is reflected in net revenues in the Company’s accompanying unaudited condensed consolidated statements of operations;
•
incurred approximately $0 and $9,000, respectively, in commission costs to Bass, which is reflected in commissions in the Company’s accompanying unaudited condensed consolidated statements of operations. As of March 31, 2020, and December 31, 2019, the Company has outstanding balances due from Bass of approximately $24,379 and $7,149, respectively. These amounts are reflected in accounts receivable in the Company’s accompanying unaudited condensed consolidated balance sheets. Payment terms per the stock and distribution agreement are 30 days from receipt of invoice. Sintu, LLC Sintu, LLC (“Sintu”) operates as a sub-distributor of surgical implants and is owned and controlled by Mr. Brooks. During the three months ended March 31, 2020, and 2019, the Company incurred approximately $266,329 and $78,000, respectively, in commission costs to Sintu, which is reflected in commissions on the Company’s accompanying unaudited condensed consolidated statement of operations. Tiger Orthopedics, LLC Tiger Orthopedics, LLC (“Tiger”) operates as a sub-distributor of surgical implants and is owned and controlled by Mr. Brooks. During the three months ended March 31, 2020, and 2019, the Company sold Orthopedic Implants and Biologics products to Tiger in the amounts of approximately $32,600 and $50,000, respectively, which is reflected in net revenues in the Company’s accompanying unaudited condensed consolidated statements of operations; As of March 31, 2020, and December 31, 2019, the Company has outstanding balances due from Tiger of approximately $650 and $30,525, respectively. These amounts are reflected in accounts receivable in the Company’s accompanying unaudited condensed consolidated balance sheets. Payment terms per the stocking and distribution agreement are 30 days from receipt of invoice. Modal Manufacturing, LLC Modal Manufacturing, LLC (“Modal”) is a manufacturer of medical devices owned and controlled by Mr. Brooks. During the three months ended March 31, 2020 and 2019, the Company purchased approximately $220,919 and $86,831 respectively, in Orthopedic Implants and medical instruments from Modal, which is reflected within inventories, net of allowance on the Company’s accompanying unaudited condensed consolidated balance sheets. As of March 31, 2020, and December 31, 2019, the Company had outstanding balances due from Modal of approximately $40,700 and $40,700, respectively. This is reflected in accounts receivable in the Company’s accompanying condensed consolidated balance sheets. Payment terms per the stocking and distribution agreement are 30 days form receipt of invoice. As of March 31, 2020, the Company had approximately $172,378 of accounts payable due to Modal.</t>
  </si>
  <si>
    <t>Subsequent Events</t>
  </si>
  <si>
    <t>Subsequent Events [Abstract]</t>
  </si>
  <si>
    <t>Note 13. Subsequent Events In preparing these unaudited condensed consolidated financial statements, the Company has evaluated events and transactions for potential recognition or disclosure through May 22, 2020, the date the unaudited condensed consolidated financial statements were available to be issued. There are many uncertainties regarding the current COVID-19 pandemic, and the Company is closely monitoring the impact of the pandemic on all aspects of its business, including how it will impact its customers, employees, suppliers, vendors, business partners and distribution channels. Because government-imposed restrictions on elective surgeries did not go into effect in Dallas County until March 19, 2020, pandemic-related effects did not materially adversely affect the Company’s financial results and business operations in the Company’s for the full three months ended March 31, 2020. The Company’s management, however, is unable to predict the impact that COVID-19 will have on its financial position and operating results for the three months ended June 30, 2020 and thereafter due to numerous uncertainties, including the ability of cities, states and counties to safely and quickly lift COVID-19 related restrictions on businesses and the population generally. The Company’s management expects to continue to assess the evolving impact of the COVID-19 pandemic and intends to make adjustments to its responses accordingly. On April 11, 2020, the Company was informed by Amegy Bank, that the Company had received approval from the U.S. Small Business Administration (“SBA”) to fund the Company’s request for a loan under the SBA’s Paycheck Protection Program (“PPP Loan”) created as part of the recently enacted CARES Act administered by the SBA. In connection with the PPP Loan, the Company has entered into the promissory note in principal amount of $361,400 attached as Exhibit 10.1 to this Form 10-Q. In accordance with the requirements of the CARES Act, the Company intends to use the proceeds from the PPP Loan primarily for payroll costs. The PPP Loan is scheduled to mature on April 11, 2022, has a 1.00% interest rate, and is subject to the terms and conditions applicable to all loans made pursuant to the Paycheck Protection Program as administered by the SBA under the CARES Act. On May 21, 2020, the Company and Amegy Bank executed a Limited Waiver and Fifth Amendment to the RLOC, which waived the EBITDA event of default for the three months ended March 31, 2020 and extended the termination date of the RLOC until November 4, 2020. (See Note 7, “Revolving Line of Credit”). In conjunction with obtaining the waiver under the RLOC, the Company obtained an additional $200,000 in capital in the form of subordinated debt from affiliates of Messrs. Brooks and Reeg. Specifically, on May 6, 2020, the Company borrowed $180,000 from NC 143, a limited partnership controlled by Mr. Brooks, and $20,000 from RMI, a company owned and controlled by Mr. Reeg, in exchange for two promissory notes which are unsecured, bear interest at 0.25% per annum until May 6, 2022, the maturity date, and 10.0% per annum after the maturity date. Principal and interest are due and payable on the maturity date, provided, however, any payment of principal and interest on the loans is subordinated to payment of all indebtedness under the RLOC. The Company’s management concluded there are no other material events or transactions for potential recognition or disclosure.</t>
  </si>
  <si>
    <t>Significant Accounting Policies (Policies)</t>
  </si>
  <si>
    <t>Principles of Consolidation</t>
  </si>
  <si>
    <t>Principles of Consolidation The unaudited condensed consolidated financial statements include the accounts of the Company and its wholly-owned subsidiaries, CPM, and Maxim. Intercompany transactions have been eliminated in consolidation.</t>
  </si>
  <si>
    <t>Use of Estimates</t>
  </si>
  <si>
    <t xml:space="preserve">Use of Estimates The preparation of the interim unaudited condensed consolidated financial statements in accordance with GAAP, requires the Company’s management to make estimates and assumptions that affect the Company’s reported amounts in the interim unaudited condensed consolidated financial statements. Actual results could differ from those estimates. Significant estimates on the accompanying interim unaudited condensed consolidated financial statements include the allowance for doubtful accounts, valuation of inventories, the Company’s effective income tax rate, and the recoverability of deferred tax assets, which are based upon the Company’s management expectation of future taxable income and allowable deductions, and the fair value calculations of stock-based compensation, goodwill, finite lived intangibles and the earn-out (“Earn-Out”) liability. </t>
  </si>
  <si>
    <t>Segment Reporting</t>
  </si>
  <si>
    <t>Segment Reporting In accordance with Accounting Standards Update (“ASU”) No. 280, “Segment Reporting,” the Company uses the management approach for determining its reportable segments. The management approach is based upon the way that management reviews performance and allocates resources. The Company’s Chief Executive Officer serves as the Company’s chief operating decision maker, and the management team review operating results on a consolidated basis for purposes of allocating resources and evaluating the financial performance of the Company. The Company has integrated the operations of both CPM and Maxim. Accordingly, the Company has determined that it has one operating segment and, therefore, one reporting segment.</t>
  </si>
  <si>
    <t>Earnings (loss) Per Common Share</t>
  </si>
  <si>
    <t>Earnings (loss) Per Common Share Earnings (loss) per common share, basic is calculated by dividing the net income/(loss) attributable to common stockholders by the weighted-average number of Common Stock outstanding during the period, without consideration of Common Stock equivalents. Shares of restricted stock are included in the basic weighted-average number of Common Stock outstanding from the time they vest. Diluted earnings (loss) per common share is computed by dividing net income/(loss) by the weighted-average number of common share equivalents outstanding for the period determined using the treasury stock method. For the three months ended March 31, 2020 and 2019, the Company excluded the effects of outstanding stock options, convertible notes and, to the extent in the money, restricted stock as their effects were antidilutive due to the Company’s operating loss during these periods. For the three months ended March 31, 2020, restricted stock and Common Stock equivalents of 5,620,488 have been excluded from diluted earnings per share because to include them would have been antidilutive. (see Note 9, “Stockholders Equity” for the terms and conditions of restricted stock)</t>
  </si>
  <si>
    <t>Fair Value Measurements</t>
  </si>
  <si>
    <t xml:space="preserve">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In connection with the CPM Acquisition in December 2017, the Company recorded an earn-out liability as part of the purchase consideration. The fair value of the earn-out liability is being re-measured at each reporting period using Level 3 inputs with changes in fair value recorded in earnings. The earn-out payments are based on the financial performance of the Company between January 1, 2018 and December 31, 2034. The base amount of the earn-out ranges from $0 to $16,000,000 with an additional bonus payment of $10,000,000 subject to the Company meeting certain earnings thresholds as defined in the CPM Acquisition Agreement. The fair value of the earn-out liability was calculated using the Monte Carlo simulation, which was then applied to the estimated earn-out payments. There was no change in the earn-out liability for the three months ended March 31, 2020 and there were no significant changes in the Level 3 inputs from those utilized at December 31, 2019. The required earnings thresholds have not been met from inception of the agreement through March 31, 2020, and as such, there have been no payments required for either the base or bonus earn-out tranches. </t>
  </si>
  <si>
    <t>Financial Instruments</t>
  </si>
  <si>
    <t>Financial Instru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recorded values of notes payable approximate their respective fair values based upon their effective interest rat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recorded values of notes payable approximate their respective fair values based upon their effective interest rates.</t>
  </si>
  <si>
    <t>Cash and Cash Equivalents</t>
  </si>
  <si>
    <t>Cash and Cash Equivalents The Company considers highly liquid investments with maturities of three months or less at the time of purchase to be cash equivalents. There were no cash equivalents at March 31, 2020, and December 31, 2019. The Company’s cash is concentrated in two large financial institutions that at times may exceed federally insured limits of $250,000 per financial institution. The Company has not experienced any financial institution losses from inception through March 31, 2020. As of March 31, 2020, and December 31, 2019, there were deposits of $290,363 and $599,309 , respectively ,</t>
  </si>
  <si>
    <t>Accounts Receivable and Allowances</t>
  </si>
  <si>
    <t>Accounts Receivable and Allowances Accounts receivable are non-interest bearing and are stated at gross invoice amounts less an allowance for doubtful accounts receivable and an allowance for contractual discount pricing. Credit is extended to customers based on an evaluation of their financial condition, industry reputation, and other factors considered by the Company’s management. The Company generally does not require collateral or other security interest to support accounts receivable. Based on trends and specific factors, the customer’s credit terms may be modified, including required payment upon delivery. The Company performs regular on-going credit evaluations of its customers as deemed relevant. As events, trends, and circumstances warrant, the Company’s management estimates the amounts that are more likely than not to be uncollectible. These amounts are recognized as bad debt expense and are reflected within selling, general, administrative and other expenses on the Company’s accompanying interim unaudited condensed consolidated statements of operations. When accounts are deemed uncollectible, they are often referred to the Company’s outside legal firm for litigation. Accounts deemed uncollectible are written-off in the period when the Company has exhausted its efforts to collect overdue and unpaid receivables or otherwise has evaluated other circumstances that indicate that the Company should abandon such efforts. Accounts deemed uncollectible are removed from the Company’s accounts receivable portfolio, with a corresponding offset to the allowance for doubtful accounts receivable. The Company may record additional allowances for doubtful accounts based on known trends and expectations to ensure the Company’s accounts receivable portfolio is recorded at net realizable value. Specific allowances are re-evaluated and adjusted as additional facts and information become available. Previously written-off accounts receivable subsequently collected are recognized as a reduction of bad debt expense when funds are received. The Company’s management estimates its allowance for contractual discount pricing, by evaluating specific accounts where information indicates the customer is offered contractual pricing and discount allowances. In these arrangements, the Company’s management uses assumptions and judgement, based on the best available facts and circumstances to record a specific allowance for the amounts due from those customers. The allowance is offset by a corresponding reduction to revenue. These specific allowances are re-evaluated, analyzed, and adjusted as additional information becomes available to determine the total amount of the allowance. The Company may record additional allowances based on trends and expectations to ensure the Company’s accounts receivable portfolio is recorded at net realizable value.</t>
  </si>
  <si>
    <t>Inventories Inventories are stated at the lower of cost or net realizable value (first-in, first-out) less an allowance for slow-moving inventory, expired inventory, and inventory obsolescence. Inventories consist entirely of finished goods and include internal and external fixation products; upper and lower extremity plating and total joint reconstruction; soft tissue fixation and augmentation for sports medicine procedures; spinal implants for trauma, degenerative disc disease, and deformity indications (collectively, “Orthopedic Implants”) and osteo-biologics and regenerative tissue which include human allografts, substitute bone materials and tendons, as well as regenerative tissues and fluids (collectively, “Biologics”). The Company reviews the market value of inventories whenever events and circumstances indicate that the carrying value of inventories may not be recoverable from the estimated future sales price less cost of disposal and normal gross profit. In cases where the market values are less than the carrying value, a write-down is recognized equal to an amount by which the carrying value exceeds the market value of inventories.</t>
  </si>
  <si>
    <t>Property and Equipment Property and equipment are recorded at cost less accumulated depreciation. Depreciation is computed using the straight-line method over the estimated useful lives of the related assets per the following table. Expenditures for additions and improvements are capitalized, while repairs and maintenance are expensed as incurred. The Company reviews long-lived assets for impairment annually or whenever changes in circumstances indicate that the carrying amount of an asset might not be recoverable.
Category
Useful Life
Computer equipment and software
3 years
Furniture and fixtures
3 years
Office equipment
3 years
Software
3 years Upon the retirement or disposition of property and equipment, the related cost and accumulated depreciation is removed. A gain is recorded when consideration received is more than the disposed asset’s cost, net of depreciation, and a loss is recorded when consideration received is less than the disposed asset’s cost, net of depreciation.</t>
  </si>
  <si>
    <t>Long-Lived Assets</t>
  </si>
  <si>
    <t>Long-Lived Assets The Company reviews other long-lived assets for indicators of impairment whenever events or changes in circumstances indicate that the carrying amount may not be recoverable. The evaluation is performed at the lowest level of identifiable cash flows, which is at the individual asset level or the asset group level. The undiscounted cash flows expected to be generated by the related assets are estimated over their useful life based on updated projections. If the evaluation indicates that the carrying amount of the assets may not be recoverable, any potential impairment is measured based upon the fair value of the related assets or asset group as determined by an appropriate market appraisal or other valuation technique. Assets classified as held for sale, if any, are recorded at the lower of carrying amount or fair value less costs to sell.</t>
  </si>
  <si>
    <t>Goodwill and Other Intangible Assets</t>
  </si>
  <si>
    <t xml:space="preserve">Goodwill and Other Intangible Assets Goodwill is determined based on an acquisition purchase price in excess of the fair value of identified net assets acquired. Intangible assets with lives restricted by contractual, legal or other means are amortized over their useful lives. Goodwill is not amortized, but is tested at in the fourth quarter each year for impairment, or more frequently if an event occurs or circumstances change that would more likely than not reduce the fair value of the reporting unit below its carrying amount. The Company performs its annual, or interim, goodwill impairment test by comparing the fair value of a reporting unit with its carrying amount. If the carrying value of a reporting unit exceeds its fair value, an impairment charge is recognized for the amount by which the carrying amount exceeds the reporting unit’s fair value. As of March 31, 2020, the Company evaluated certain qualitative factors including, (i) macroeconomic factors resulting from the COVID-19 pandemic, (ii) the Company’s operating loss and overall financial performance, (iii) the Company’s stock price, and (iv) specific cost-saving actions taken by the Company in response to the COVID-19 pandemic in concluding that the reported amount of goodwill was not more likely than not impaired. Accounting Standards Codification (“ASC”) 350-30-35-18 indicates that an intangible asset that is not subject to amortization shall be tested for impairment annually and more frequently if events or changes in circumstances indicate that it is more likely than not that the asset is impaired. The Company’s 510(k) intangible asset has an indefinite life. The Company does not believe that a triggering event has occurred as of March 31, 2020. The Company’s intangible assets subject to amortization consist primarily of acquired non-compete agreements and customer relationships. Amortization expense is calculated using the straight-line method over the asset’s expected useful life. </t>
  </si>
  <si>
    <t>Revenue Recognition</t>
  </si>
  <si>
    <t>Revenue Recognition The Company’s revenues are generated from the sales of Orthopedic Implants and Biologics to support orthopedic surgeries. The Company obtains purchase orders from its customers for the sale of its products which sets forth the general terms and conditions including line item pricing and payment terms (generally due upon receipt). The Company recognizes revenue when its customers obtain control over the assets (generally when the title passes upon shipment or when a product is utilized in a surgery) and it is probable that the Company will collect substantially all the amounts due. Individual promised goods are the Company’s only performance obligation. Due to the nature of its products, the Company’s product returns have been historically immaterial. The Company includes shipping and handling fees in net revenues. Shipping and handling that costs are associated with outbound freight after control over a product has transferred to a customer are accounted for as a fulfillment cost and are included in cost of goods sold on the Company’s accompanying interim unaudited condensed consolidated statement of operations. Revenue Differentiation The Company measures sales volume based on medical procedures in which the Company’s products are sold and used (Cases). The Company considers Cases resulting from direct sales to medical facilities to be Retail Cases and Cases resulting from sales to third parties, such as non-medical facilities, distributors, or sub-distributors, to be wholesale cases (“Wholesale Cases”). Some of the Company’s sales for Wholesale Cases are on a consignment basis with a third party. When consigned, the revenue is not recorded until the device is implanted in a patient during surgery. In the Company’s industry, Retail Cases are typically sold at higher price points than Wholesale Cases, resulting in greater revenue and gross profit per Case.
Three Months Ended
Category
March 31, 2020
March 31, 2019
Retail
$
4,126,923
$
3,769,818
Wholesale
509,580
1,000,841
Total
$
4,636,503
$
4,770,659</t>
  </si>
  <si>
    <t>Cost of Revenues</t>
  </si>
  <si>
    <t>Cost of Revenues Cost of revenues consists of (i) cost of goods sold, (ii) freight and shipping costs for items sold to customers, (iii) cost of storage, (iv) investment in medical instruments, which are expensed when acquired, (v) inventory shrink, and (vi) an estimate for slow-moving, expired inventory, and inventory obsolescence.</t>
  </si>
  <si>
    <t>Stock-Based Compensation</t>
  </si>
  <si>
    <t>Stock-Based Compensation Stock-based compensation expense is measured at the grant date fair value of the award and is expensed over the requisite service period. For employee stock-based award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stock-based awards, the Company calculates the fair value of the award on the date of grant in the same manner as employee awards, however, the awards are revalued at the end of each reporting period and the pro-rata compensation expense is adjusted accordingly until such time the non-employee award is fully vested, at which time the total compensation recognized to date shall equal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t>
  </si>
  <si>
    <t>Recent Accounting Pronouncements</t>
  </si>
  <si>
    <t>Recent Accounting Pronouncements Accounting pronouncements issued or effective in 2020 by the Financial Accounting Standards Board (the “FASB”), did not or are not believed by the Company’s management to have a material impact on the Company's present or future unaudited condensed consolidated financial statements.</t>
  </si>
  <si>
    <t>Significant Accounting Policies (Tables)</t>
  </si>
  <si>
    <t>Estimated Useful Lives of Assets</t>
  </si>
  <si>
    <t xml:space="preserve">Category
Useful Life
Computer equipment and software
3 years
Furniture and fixtures
3 years
Office equipment
3 years
Software
3 years </t>
  </si>
  <si>
    <t>Schedule of Revenue Differentiation</t>
  </si>
  <si>
    <t>The Company measures sales volume based on medical procedures in which the Company’s products are sold and used (Cases). The Company considers Cases resulting from direct sales to medical facilities to be Retail Cases and Cases resulting from sales to third parties, such as non-medical facilities, distributors, or sub-distributors, to be wholesale cases (“Wholesale Cases”). Some of the Company’s sales for Wholesale Cases are on a consignment basis with a third party. When consigned, the revenue is not recorded until the device is implanted in a patient during surgery. In the Company’s industry, Retail Cases are typically sold at higher price points than Wholesale Cases, resulting in greater revenue and gross profit per Case.
Three Months Ended
Category
March 31, 2020
March 31, 2019
Retail
$
4,126,923
$
3,769,818
Wholesale
509,580
1,000,841
Total
$
4,636,503
$
4,770,659</t>
  </si>
  <si>
    <t>Property and Equipment (Tables)</t>
  </si>
  <si>
    <t>Summary of Property and Equipment</t>
  </si>
  <si>
    <t>Property and equipment consisted of the following at March 31, 2020, and December 31, 2019:
March 31, 2020
December 31, 2019
Computer equipment and software
$
72,060
$
51,303
Office equipment
-
20,333
Property and equipment costs
72,060
71,636
Less: accumulated depreciation
(28,292
)
(38,997
)
Property and equipment, net
$
43,768
$
32,639</t>
  </si>
  <si>
    <t>Goodwill and Intangible Assets (Tables)</t>
  </si>
  <si>
    <t>Schedule of Goodwill and Other Intangible Assets</t>
  </si>
  <si>
    <t>The following table summarizes the Company’s goodwill and other intangible assets:
March 31, 2020
December 31, 2019
Amortization period (years)
Intangible assets:
Non-compete agreements
$
61,766
$
61,766
2
510(k) product technology
704,380
704,380
Indefinite
Customer relationships
555,819
555,819
11
Total intangible assets
1,321,965
1,321,965
Less: accumulated amortization
(135,700
)
(115,345
)
Intangible assets, net
1,186,265
1,206,620
Goodwill
$
1,972,886
$
1,972,886
Indefinite</t>
  </si>
  <si>
    <t>Stockholders' Equity (Tables)</t>
  </si>
  <si>
    <t>Stockholders Equity Deficit Tables [Abstract]</t>
  </si>
  <si>
    <t>Summary of Non-qualified Stock Option Activity</t>
  </si>
  <si>
    <t>The following reflected the NQSO’s that were granted, exercised, forfeited or expired during the three months ended March 31, 2020.
No. of Shares
Weighted Average Exercise Price
Weighted Average Remaining Contractual Term
Aggregate Intrinsic Value
Balance outstanding at December 31, 2019
3,948,333
$
0.61
6.1
$
157,000
Granted
-
-
-
-
Exercised
-
-
-
-
Forfeited
(3,333
)
1.00
8.0
-
Expired
-
-
-
-
Balance outstanding at March 31, 2020
3,945,000
$
0.60
6.1
$
557,000
Exercisable at March 31, 2020
2,031,667
$
0.45
3.7
$
484,500</t>
  </si>
  <si>
    <t>Summary of Restricted Stock Awards Activity</t>
  </si>
  <si>
    <t>There was no RSA’s that were granted, exercised or forfeited during the three months ended March 31, 2020.
Number of Shares
Fair Value
Weighted Average Grant Date Fair Value
Non-vested, December 31, 2019
2,902,892
$
1,382,800
$
0.48
Granted
-
-
-
Vested
-
-
-
Forfeited
-
-
-
Non-vested, March 31, 2020
2,902,892
$
1,382,800
$
0.48</t>
  </si>
  <si>
    <t>Income Taxes (Tables)</t>
  </si>
  <si>
    <t>Components of Income Tax Expense (Benefit)</t>
  </si>
  <si>
    <t>The components of income tax expense (benefit) are as follows:
For the Three Months Ended March 31, 2020
For the Three Months Ended March 31, 2019
Current:
Federal
$
-
$
-
State
4,734
10,482
Income tax expense
4,734
10,482
Deferred:
Federal
-
(125,028
)
State
-
-
Income tax benefit
-
(125,028
)
Total income tax expense (benefit), net
$
4,734
$
(114,546
)</t>
  </si>
  <si>
    <t>Significant Components of Deferred Income Tax Assets and Liabilities</t>
  </si>
  <si>
    <t>Significant components of the Company's deferred income tax assets and liabilities are as follows:
March 31, 2020
December 31, 2019
Deferred tax assets:
Net operating loss carryover
$
513,841
$
373,033
Accounts receivable
411,310
282,088
Compensation
398,763
364,605
Inventory
671,408
734,524
Other
24,648
-
Total deferred tax assets
2,019,970
1,754,250
Deferred tax liabilities:
Intangibles
(214,824
)
(218,427
)
Property and equipment
(5,922
)
(6,239
)
Total deferred tax liabilities
(220,746
)
(224,666
)
Deferred tax assets, net
1,799,224
1,529,584
Valuation allowance:
Beginning of year
(1,529,584
)
-
Increase during the year
(269,640
)
(1,529,584
)
Ending balance
(1,799,224
)
(1,529,584
)
Net deferred tax asset
$
-
$
-</t>
  </si>
  <si>
    <t>Reconciliation of Income Tax Computed at U.S. Statutory Rate to Effective Income Tax Rate</t>
  </si>
  <si>
    <t>A reconciliation of income tax computed at the U.S. statutory rate to the effective income tax rate is as follows:
Three Months Ended
March 31, 2020
March 31, 2019
Expected U.S. federal incomes as statutory rate
21.0%
21.0%
Change in deferred tax asset valuation allowance
-21.1%
0.0%
State and local income taxes, net of federal benefit
-0.3%
-1.3%
Permanent differences
0.0%
-0.6%
Other
0.0%
-0.8%
Effective tax rate
-0.4%
18.3%</t>
  </si>
  <si>
    <t>Concentrations (Tables)</t>
  </si>
  <si>
    <t>Revenues [Member]</t>
  </si>
  <si>
    <t>Concentration Risk [Line Items]</t>
  </si>
  <si>
    <t>Concentration of Revenues, Accounts Receivable and Suppliers</t>
  </si>
  <si>
    <t>For the three months ended March 31, 2020, and 2019, the following significant customers had an individual percentage of total revenues equaling ten percent (10%) or greater:
For the Three Months Ended
March 31, 2020
March 31, 2019
Customer 1
11.5
%
11.8
%
Customer 2
11.0
%
0.0
%
Totals
22.5
%
11.8
%</t>
  </si>
  <si>
    <t>Goods Purchased [Member]</t>
  </si>
  <si>
    <t>For the three months ended March 31, 2020 and 2019, the following significant suppliers represented ten percent (10%) or greater of goods purchased:
For the Three Months Ended
March 31, 2020
March 31, 2019
Supplier 1
20.7
%
21.2
%
Supplier 2
13.3
%
5.3
%
Supplier 3
12.1
%
4.5
%
Totals
46.1
%
31.0
%</t>
  </si>
  <si>
    <t>Nature of Operations (Details Narrative) - USD ($)</t>
  </si>
  <si>
    <t>May 21, 2020</t>
  </si>
  <si>
    <t>May 20, 2020</t>
  </si>
  <si>
    <t>Aug. 01, 2018</t>
  </si>
  <si>
    <t>Dec. 31, 2017</t>
  </si>
  <si>
    <t>Dec. 29, 2017</t>
  </si>
  <si>
    <t>Apr. 15, 2020</t>
  </si>
  <si>
    <t>Apr. 11, 2020</t>
  </si>
  <si>
    <t>Dec. 31, 2018</t>
  </si>
  <si>
    <t>Nature Of Operations And Going Concern [Line Items]</t>
  </si>
  <si>
    <t>Accumulated losses</t>
  </si>
  <si>
    <t>Stockholders’ deficits</t>
  </si>
  <si>
    <t>Revenue declined as the result of competitive pressures</t>
  </si>
  <si>
    <t>Subsequent Events [Member] | CARES Act [Member] | Paycheck Protection Program [Member]</t>
  </si>
  <si>
    <t>Proceeds from loans</t>
  </si>
  <si>
    <t>RLOC [Member] | ZB, N.A. (d/b/a Amegy Bank) [Member] | Fifth Amendment [Member] | Subsequent Events [Member]</t>
  </si>
  <si>
    <t>Line of credit facility, expiration date</t>
  </si>
  <si>
    <t>Nov. 4,
		2020</t>
  </si>
  <si>
    <t>Date of acquisition agreement</t>
  </si>
  <si>
    <t>Dec. 31,
		2017</t>
  </si>
  <si>
    <t>Dec. 29,
		2017</t>
  </si>
  <si>
    <t>CPM [Member] | RLOC [Member] | ZB, N.A. (d/b/a Amegy Bank) [Member]</t>
  </si>
  <si>
    <t>CPM [Member] | RLOC [Member] | ZB, N.A. (d/b/a Amegy Bank) [Member] | Fifth Amendment [Member] | Subsequent Events [Member]</t>
  </si>
  <si>
    <t>Aug. 1,
		2018</t>
  </si>
  <si>
    <t>Significant Accounting Policies (Details Narrative)</t>
  </si>
  <si>
    <t>Mar. 31, 2020USD ($)Segmentshares</t>
  </si>
  <si>
    <t>Dec. 31, 2019USD ($)</t>
  </si>
  <si>
    <t>Dec. 31, 2018USD ($)</t>
  </si>
  <si>
    <t>Dec. 31, 2017USD ($)</t>
  </si>
  <si>
    <t>Significant Accounting Policies [Line Items]</t>
  </si>
  <si>
    <t>Number of operating segments | Segment</t>
  </si>
  <si>
    <t>Number of reportable segments | Segment</t>
  </si>
  <si>
    <t>Cash equivalents</t>
  </si>
  <si>
    <t>FDIC insurance limit</t>
  </si>
  <si>
    <t>Deposits greater than federally insured limit</t>
  </si>
  <si>
    <t>Earn-out payment start date</t>
  </si>
  <si>
    <t>Jan. 1,
		2018</t>
  </si>
  <si>
    <t>Earn-out payment end date</t>
  </si>
  <si>
    <t>Dec. 31,
		2034</t>
  </si>
  <si>
    <t>Earn-out payment additional bonus amount</t>
  </si>
  <si>
    <t>CPM [Member] | Minimum [Member]</t>
  </si>
  <si>
    <t>Earn-out payment base amount</t>
  </si>
  <si>
    <t>CPM [Member] | Maximum [Member]</t>
  </si>
  <si>
    <t>Restricted Stock and Common Stock Equivalents [Member]</t>
  </si>
  <si>
    <t>Shares excluded from diluted earnings per share | shares</t>
  </si>
  <si>
    <t>Significant Accounting Policies - Estimated Useful Lives of Assets (Details)</t>
  </si>
  <si>
    <t>Computer Equipment and Software [Member]</t>
  </si>
  <si>
    <t>Property Plant And Equipment [Line Items]</t>
  </si>
  <si>
    <t>Estimated useful lives of the assets</t>
  </si>
  <si>
    <t>3 years</t>
  </si>
  <si>
    <t>Furniture and fixtures [Member]</t>
  </si>
  <si>
    <t>Office equipment [Member]</t>
  </si>
  <si>
    <t>Software [Member]</t>
  </si>
  <si>
    <t>Significant Accounting Policies - Schedule of Revenue Differentiation (Details) - USD ($)</t>
  </si>
  <si>
    <t>Disaggregation Of Revenue [Line Items]</t>
  </si>
  <si>
    <t>Retail [Member]</t>
  </si>
  <si>
    <t>Wholesale [Member]</t>
  </si>
  <si>
    <t>CPM Acquisition (Details Narrative) - USD ($)</t>
  </si>
  <si>
    <t>Jun. 27, 2018</t>
  </si>
  <si>
    <t>Business Acquisition [Line Items]</t>
  </si>
  <si>
    <t>Number of shares issued for acquisition</t>
  </si>
  <si>
    <t>Equity interest percentage</t>
  </si>
  <si>
    <t>100.00%</t>
  </si>
  <si>
    <t>Share price</t>
  </si>
  <si>
    <t>Business acquisition common stock value</t>
  </si>
  <si>
    <t>Business acquisition remaining purchase price</t>
  </si>
  <si>
    <t>Fair value of earn-out liability</t>
  </si>
  <si>
    <t>Decrease in earn-out liability</t>
  </si>
  <si>
    <t>Post-closing adjustment paid in cash</t>
  </si>
  <si>
    <t>Maxim Acquisition (Details Narrative)</t>
  </si>
  <si>
    <t>Oct. 04, 2018$ / sharesshares</t>
  </si>
  <si>
    <t>Mar. 31, 2020USD ($)Segment$ / sharesshares</t>
  </si>
  <si>
    <t>Number of operating segments</t>
  </si>
  <si>
    <t>Number of reportable segments</t>
  </si>
  <si>
    <t>Percentage of outstanding equity securities acquired</t>
  </si>
  <si>
    <t>Common stock price per share | $ / shares</t>
  </si>
  <si>
    <t>Days of volume-weighted average price of common stock as of three days prior to closing to decide purchase price of common stock</t>
  </si>
  <si>
    <t>30 days</t>
  </si>
  <si>
    <t>Post-closing adjustment paid in cash | $</t>
  </si>
  <si>
    <t>Common Stock [Member] | Maxim Surgical, LLC [Member]</t>
  </si>
  <si>
    <t>Number of shares issued for acquisition | shares</t>
  </si>
  <si>
    <t>Property and Equipment - Summary of Property and Equipment (Details) - USD ($)</t>
  </si>
  <si>
    <t>Property and equipment costs</t>
  </si>
  <si>
    <t>Less: accumulated depreciation</t>
  </si>
  <si>
    <t>Property and Equipment (Details Narrative) - USD ($)</t>
  </si>
  <si>
    <t>Depreciation expense</t>
  </si>
  <si>
    <t>Dispose of depreciated assets</t>
  </si>
  <si>
    <t>Goodwill and Intangible Assets - Schedule of Goodwill and Other Intangible Assets (Details) - USD ($)</t>
  </si>
  <si>
    <t>Intangible assets:</t>
  </si>
  <si>
    <t>Total intangible assets</t>
  </si>
  <si>
    <t>Less: accumulated amortization</t>
  </si>
  <si>
    <t>510(k) Product Technology [Member]</t>
  </si>
  <si>
    <t>Indefinite lived intangible assets</t>
  </si>
  <si>
    <t>Intangible assets, amortization period</t>
  </si>
  <si>
    <t>Indefinite</t>
  </si>
  <si>
    <t>Goodwill [Member]</t>
  </si>
  <si>
    <t>Non-Compete Agreements [Member]</t>
  </si>
  <si>
    <t>Finite lived intangible assets</t>
  </si>
  <si>
    <t>2 years</t>
  </si>
  <si>
    <t>Customer Relationships [Member]</t>
  </si>
  <si>
    <t>11 years</t>
  </si>
  <si>
    <t>Goodwill and Intangible Assets - (Details Narrative) - USD ($)</t>
  </si>
  <si>
    <t>Amortization expense</t>
  </si>
  <si>
    <t>Revolving Line of Credit (Details Narrative) - USD ($)</t>
  </si>
  <si>
    <t>Dec. 18, 2019</t>
  </si>
  <si>
    <t>May 09, 2019</t>
  </si>
  <si>
    <t>Nov. 19, 2018</t>
  </si>
  <si>
    <t>Sep. 30, 2019</t>
  </si>
  <si>
    <t>Jun. 30, 2019</t>
  </si>
  <si>
    <t>Sep. 30, 2018</t>
  </si>
  <si>
    <t>Debt Instrument [Line Items]</t>
  </si>
  <si>
    <t>Percentage of guaranteed of outstanding loan amount</t>
  </si>
  <si>
    <t>50.00%</t>
  </si>
  <si>
    <t>Line of credit outstanding balance amount</t>
  </si>
  <si>
    <t>Accrued interest</t>
  </si>
  <si>
    <t>Effective interest rate</t>
  </si>
  <si>
    <t>5.646%</t>
  </si>
  <si>
    <t>CPM [Member] | RLOC [Member] | ZB, N.A. (d/b/a Amegy Bank) [Member] | First Amendment [Member]</t>
  </si>
  <si>
    <t>Minimum net income to achieve</t>
  </si>
  <si>
    <t>CPM [Member] | RLOC [Member] | ZB, N.A. (d/b/a Amegy Bank) [Member] | Second Amendment [Member]</t>
  </si>
  <si>
    <t>Nov. 4,
		2019</t>
  </si>
  <si>
    <t>Line of credit maximum borrowing capacity</t>
  </si>
  <si>
    <t>Variable rate, description</t>
  </si>
  <si>
    <t>one-month LIBOR rate plus four percent</t>
  </si>
  <si>
    <t>Variable rate</t>
  </si>
  <si>
    <t>4.00%</t>
  </si>
  <si>
    <t>Minimum fixed charge coverage ratio</t>
  </si>
  <si>
    <t>1.25%</t>
  </si>
  <si>
    <t>Description of financial covenants</t>
  </si>
  <si>
    <t>the Fixed Charge Coverage Ratio of any calendar quarter end from and after the quarter ending June 30, 2019, to be less than 1.25 to 1.00; EBITDA to be less than $700,000 for the fiscal quarter ending December 31, 2018, and $100,000 for the fiscal quarter ending March 31, 2019</t>
  </si>
  <si>
    <t>Minimum net profit required for compliance</t>
  </si>
  <si>
    <t>CPM [Member] | RLOC [Member] | ZB, N.A. (d/b/a Amegy Bank) [Member] | Third Amendment [Member]</t>
  </si>
  <si>
    <t>amended the financial covenants to state that the Company will not permit EBITDA to be less than $100,000 for the fiscal quarter ending June 30, 2019 and $500,000 for the fiscal quarter ending September 30, 2019</t>
  </si>
  <si>
    <t>Line of credit component of Inventory percentage</t>
  </si>
  <si>
    <t>30.00%</t>
  </si>
  <si>
    <t>CPM [Member] | RLOC [Member] | ZB, N.A. (d/b/a Amegy Bank) [Member] | Fourth Amendment [Member]</t>
  </si>
  <si>
    <t>May 4,
		2020</t>
  </si>
  <si>
    <t>amended the financial covenants to state that the Company will not permit EBITDA to be less than $600,000 for the fiscal quarter ending December 31, 2019 and $125,000 for the fiscal quarter ending March 31, 2020</t>
  </si>
  <si>
    <t>Description of possible effect of non-compliance</t>
  </si>
  <si>
    <t>The Company was not in compliance with the minimum quarterly EBITDA requirement of $125,000</t>
  </si>
  <si>
    <t>CPM [Member] | RLOC [Member] | ZB, N.A. (d/b/a Amegy Bank) [Member] | Fourth Amendment [Member] | Mr. Brooks [Member]</t>
  </si>
  <si>
    <t>Maximum annual salary of chairman of board and president</t>
  </si>
  <si>
    <t>CPM [Member] | Credit Card Exposure [Member] | ZB, N.A. (d/b/a Amegy Bank) [Member] | Third Amendment [Member]</t>
  </si>
  <si>
    <t>Notes Payable - Related Parties (Details Narrative) - USD ($)</t>
  </si>
  <si>
    <t>4 Months Ended</t>
  </si>
  <si>
    <t>12 Months Ended</t>
  </si>
  <si>
    <t>Oct. 31, 2016</t>
  </si>
  <si>
    <t>Interest expense on notes payable</t>
  </si>
  <si>
    <t>Accrued expenses [Member]</t>
  </si>
  <si>
    <t>10% Promissory Notes [Member] | NC 143 Family Holdings, LP and RMI [Member]</t>
  </si>
  <si>
    <t>Convertible notes payable - related parties</t>
  </si>
  <si>
    <t>Interest rate of promissory notes</t>
  </si>
  <si>
    <t>10.00%</t>
  </si>
  <si>
    <t>18.00%</t>
  </si>
  <si>
    <t>Debt Instrument, description</t>
  </si>
  <si>
    <t>principal and interest balance into shares of the Company’s Common Stock at a conversion price of $0.08 per share.</t>
  </si>
  <si>
    <t>Conversion price of common stock</t>
  </si>
  <si>
    <t>Stockholders' Equity (Details Narrative) - USD ($)</t>
  </si>
  <si>
    <t>Non-Qualified Stock Option Awards [Member]</t>
  </si>
  <si>
    <t>Class Of Stock [Line Items]</t>
  </si>
  <si>
    <t>Stock options, granted</t>
  </si>
  <si>
    <t>Unrecognized compensation expenses on stock options</t>
  </si>
  <si>
    <t>Non-Qualified Stock Option Awards [Member] | Selling, General, Administrative and Other Expenses [Member]</t>
  </si>
  <si>
    <t>Share-based compensation expense</t>
  </si>
  <si>
    <t>Restricted Common Stock [Member]</t>
  </si>
  <si>
    <t>Number of shares granted</t>
  </si>
  <si>
    <t>Number of shares, exercised</t>
  </si>
  <si>
    <t>Number of shares forfeited</t>
  </si>
  <si>
    <t>Stockholders' Equity - Summary of Non-qualified Stock Option Activity (Details) - USD ($)</t>
  </si>
  <si>
    <t>No. of Shares, Abstract</t>
  </si>
  <si>
    <t>No. of Shares, Beginning Balance</t>
  </si>
  <si>
    <t>Forfeited, No. of Shares</t>
  </si>
  <si>
    <t>No. of Shares, Ending Balance</t>
  </si>
  <si>
    <t>Exercisable, No. of Shares</t>
  </si>
  <si>
    <t>Weighted Average Exercise Price, Abstract</t>
  </si>
  <si>
    <t>Weighted Average Exercise Price, Beginning Balance</t>
  </si>
  <si>
    <t>Forfeited, Weighted Average Exercise Price</t>
  </si>
  <si>
    <t>Weighted Average Exercise Price, Ending Balance</t>
  </si>
  <si>
    <t>Exercisable, Weighted Average Exercise Price</t>
  </si>
  <si>
    <t>Weighted Average Remaining Contractual Term, Abstract</t>
  </si>
  <si>
    <t>Weighted Average Remaining Contractual Term, Balance outstanding</t>
  </si>
  <si>
    <t>6 years 1 month 6 days</t>
  </si>
  <si>
    <t>Weighted Average Remaining Contractual Term, Forfeited</t>
  </si>
  <si>
    <t>8 years</t>
  </si>
  <si>
    <t>Weighted Average Remaining Contractual Term, Exercisable</t>
  </si>
  <si>
    <t>3 years 8 months 12 days</t>
  </si>
  <si>
    <t>Aggregate Intrinsic Value, Abstract</t>
  </si>
  <si>
    <t>Aggregate Intrinsic Value, Balance outstanding</t>
  </si>
  <si>
    <t>Aggregate Intrinsic Value, Exercisable</t>
  </si>
  <si>
    <t>Stockholders' Equity - Summary of Restricted Stock Awards Activity (Details) - Restricted Stock Award [Member] - USD ($)</t>
  </si>
  <si>
    <t>Share-based Compensation Arrangement by Share-based Payment Award, Equity Instruments Other than Options, Nonvested, Number of Shares [Roll Forward]</t>
  </si>
  <si>
    <t>Number of Shares, Non-vested, Balance</t>
  </si>
  <si>
    <t>Number of Shares,Vested</t>
  </si>
  <si>
    <t>Share-based Compensation Arrangement by Share Based Payment Award, Equity Instruments Other than Options, Nonvested, Fair Value [Abstract]</t>
  </si>
  <si>
    <t>Fair Value, Non-vested, Balance</t>
  </si>
  <si>
    <t>Share-based Compensation Arrangement by Share-based Payment Award, Equity Instruments Other than Options, Nonvested, Weighted Average Grant Date Fair Value [Abstract]</t>
  </si>
  <si>
    <t>Weighted Average Grant Date Fair Value, Non-vested, Balance</t>
  </si>
  <si>
    <t>Income Taxes - Components of Income Tax Expense (Benefit) (Details) - USD ($)</t>
  </si>
  <si>
    <t>Current:</t>
  </si>
  <si>
    <t>Federal</t>
  </si>
  <si>
    <t>State</t>
  </si>
  <si>
    <t>Income tax expense</t>
  </si>
  <si>
    <t>Deferred:</t>
  </si>
  <si>
    <t>Income tax benefit</t>
  </si>
  <si>
    <t>Total income tax expense (benefit), net</t>
  </si>
  <si>
    <t>Income Taxes - Significant Components of Deferred Income Tax Assets and Liabilities (Details) - USD ($)</t>
  </si>
  <si>
    <t>Deferred tax assets:</t>
  </si>
  <si>
    <t>Net operating loss carryover</t>
  </si>
  <si>
    <t>Compensation</t>
  </si>
  <si>
    <t>Inventory</t>
  </si>
  <si>
    <t>Other</t>
  </si>
  <si>
    <t>Total deferred tax assets</t>
  </si>
  <si>
    <t>Deferred tax liabilities:</t>
  </si>
  <si>
    <t>Intangibles</t>
  </si>
  <si>
    <t>Property and equipment</t>
  </si>
  <si>
    <t>Total deferred tax liabilities</t>
  </si>
  <si>
    <t>Deferred tax assets, net</t>
  </si>
  <si>
    <t>Valuation allowance:</t>
  </si>
  <si>
    <t>Beginning of year</t>
  </si>
  <si>
    <t>Increase during the year</t>
  </si>
  <si>
    <t>Ending balance</t>
  </si>
  <si>
    <t>Net deferred tax asset</t>
  </si>
  <si>
    <t>Income Taxes (Details Narrative) - USD ($)</t>
  </si>
  <si>
    <t>Operating Loss Carryforwards [Line Items]</t>
  </si>
  <si>
    <t>Valuation allowance</t>
  </si>
  <si>
    <t>Deferred tax assets, valuation allowance</t>
  </si>
  <si>
    <t>Net operating loss carryforwards</t>
  </si>
  <si>
    <t>Net operating loss carryforwards earliest expiration year</t>
  </si>
  <si>
    <t>Net operating loss carryforwards latest expiration year</t>
  </si>
  <si>
    <t>2037</t>
  </si>
  <si>
    <t>Open tax year</t>
  </si>
  <si>
    <t>2016 2017 2018</t>
  </si>
  <si>
    <t>Effective income tax rate</t>
  </si>
  <si>
    <t>(0.40%)</t>
  </si>
  <si>
    <t>18.30%</t>
  </si>
  <si>
    <t>Operating Carryforwards Expiration Date from 2020 to 2037 [Member]</t>
  </si>
  <si>
    <t>Income Taxes - Reconciliation of Income Tax Computed at U.S. Statutory Rate to Effective Income Tax Rate (Details)</t>
  </si>
  <si>
    <t>Expected U.S. federal incomes as statutory rate</t>
  </si>
  <si>
    <t>21.00%</t>
  </si>
  <si>
    <t>Change in deferred tax asset valuation allowance</t>
  </si>
  <si>
    <t>(21.10%)</t>
  </si>
  <si>
    <t>0.00%</t>
  </si>
  <si>
    <t>State and local income taxes, net of federal benefit</t>
  </si>
  <si>
    <t>(0.30%)</t>
  </si>
  <si>
    <t>(1.30%)</t>
  </si>
  <si>
    <t>Permanent differences</t>
  </si>
  <si>
    <t>(0.60%)</t>
  </si>
  <si>
    <t>(0.80%)</t>
  </si>
  <si>
    <t>Effective tax rate</t>
  </si>
  <si>
    <t>Concentrations - Significant Customers with Individual Percentage of Total Revenues Equaling Ten Percent (10%) or Greater (Details) - Revenues [Member] - Customer Concentration Risk [Member]</t>
  </si>
  <si>
    <t>Concentration risk, percentage</t>
  </si>
  <si>
    <t>22.50%</t>
  </si>
  <si>
    <t>11.80%</t>
  </si>
  <si>
    <t>Customer 1 [Member]</t>
  </si>
  <si>
    <t>11.50%</t>
  </si>
  <si>
    <t>Customer 2 [Member]</t>
  </si>
  <si>
    <t>11.00%</t>
  </si>
  <si>
    <t>Concentrations - Significant Suppliers Represented Ten Percent (10%) or Greater of Goods Purchased (Details) - Goods Purchased [Member] - Supplier Concentration Risk [Member]</t>
  </si>
  <si>
    <t>46.10%</t>
  </si>
  <si>
    <t>31.00%</t>
  </si>
  <si>
    <t>Supplier 1 [Member]</t>
  </si>
  <si>
    <t>20.70%</t>
  </si>
  <si>
    <t>21.20%</t>
  </si>
  <si>
    <t>Supplier 2 [Member]</t>
  </si>
  <si>
    <t>13.30%</t>
  </si>
  <si>
    <t>5.30%</t>
  </si>
  <si>
    <t>Supplier 3 [Member]</t>
  </si>
  <si>
    <t>12.10%</t>
  </si>
  <si>
    <t>4.50%</t>
  </si>
  <si>
    <t>Related Party Transactions (Details Narrative)</t>
  </si>
  <si>
    <t>Mar. 31, 2020USD ($)ft²FullTimeEquivalent</t>
  </si>
  <si>
    <t>Mar. 31, 2019USD ($)</t>
  </si>
  <si>
    <t>1565 North Central Expressway, LP [Member]</t>
  </si>
  <si>
    <t>Related Party Transaction [Line Items]</t>
  </si>
  <si>
    <t>Area of leased property | ft²</t>
  </si>
  <si>
    <t>Lease termination date</t>
  </si>
  <si>
    <t>1565 North Central Expressway, LP [Member] | Selling, General, Administrative and Other Expenses [Member]</t>
  </si>
  <si>
    <t>Rent expense</t>
  </si>
  <si>
    <t>AmBio {Member}</t>
  </si>
  <si>
    <t>Number of full time equivalents | FullTimeEquivalent</t>
  </si>
  <si>
    <t>Number of full time equivalents directly support company | FullTimeEquivalent</t>
  </si>
  <si>
    <t>Number of full time equivalents support operations of other companies | FullTimeEquivalent</t>
  </si>
  <si>
    <t>Number of full time equivalents shared between company and other companies | FullTimeEquivalent</t>
  </si>
  <si>
    <t>Due to related parties</t>
  </si>
  <si>
    <t>AmBio {Member} | Selling, General, Administrative and Other Expenses [Member]</t>
  </si>
  <si>
    <t>Administrative fees</t>
  </si>
  <si>
    <t>MedUSA Group, LLC [Member]</t>
  </si>
  <si>
    <t>Net revenues to related parties</t>
  </si>
  <si>
    <t>Purchases from related parties</t>
  </si>
  <si>
    <t>Due from related parties</t>
  </si>
  <si>
    <t>MedUSA Group, LLC [Member] | Stocking and Distribution Agreement [Member]</t>
  </si>
  <si>
    <t>MedUSA Group, LLC [Member] | Commission [Member]</t>
  </si>
  <si>
    <t>Expense incurred on behalf of related parties</t>
  </si>
  <si>
    <t>Texas Overlord, LLC [Member]</t>
  </si>
  <si>
    <t>Texas Overlord, LLC [Member] | Inventory [Member]</t>
  </si>
  <si>
    <t>Texas Overlord, LLC [Member] | Commission [Member]</t>
  </si>
  <si>
    <t>N.B.M.J., Inc. [Member]</t>
  </si>
  <si>
    <t>Bass Bone And Spine Specialists [Member]</t>
  </si>
  <si>
    <t>Bass Bone And Spine Specialists [Member] | Commission [Member]</t>
  </si>
  <si>
    <t>Sintu L L C | Commission [Member]</t>
  </si>
  <si>
    <t>Tiger Orthopedics, LLC [Member]</t>
  </si>
  <si>
    <t>Modal Manufacturing, LLC [Member]</t>
  </si>
  <si>
    <t>Modal Manufacturing, LLC [Member] | Inventory [Member]</t>
  </si>
  <si>
    <t>Subsequent Events (Details Narrative) - Subsequent Events [Member] - USD ($)</t>
  </si>
  <si>
    <t>May 06, 2020</t>
  </si>
  <si>
    <t>RLOC [Member] | Fifth Amendment [Member] | ZB, N.A. (d/b/a Amegy Bank) [Member]</t>
  </si>
  <si>
    <t>Subsequent Event [Line Items]</t>
  </si>
  <si>
    <t>RLOC [Member] | 0.25% Promissory Notes [Member]</t>
  </si>
  <si>
    <t>Maturity date</t>
  </si>
  <si>
    <t>May 6,
		2022</t>
  </si>
  <si>
    <t>Interest rate percentage</t>
  </si>
  <si>
    <t>0.25%</t>
  </si>
  <si>
    <t>Subordinated debt from affiliates</t>
  </si>
  <si>
    <t>Interest rate per annum after maturity date</t>
  </si>
  <si>
    <t>RLOC [Member] | 0.25% Promissory Notes [Member] | NC 143 [Member]</t>
  </si>
  <si>
    <t>Borrowed from related parties</t>
  </si>
  <si>
    <t>RLOC [Member] | 0.25% Promissory Notes [Member] | RMI [Member]</t>
  </si>
  <si>
    <t>CARES Act [Member] | Paycheck Protection Program [Member]</t>
  </si>
  <si>
    <t>Promissory note principal amount</t>
  </si>
  <si>
    <t>Apr. 11,
		2022</t>
  </si>
  <si>
    <t>1.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21</v>
      </c>
    </row>
    <row r="13" spans="1:3">
      <c r="A13" s="4" t="s">
        <v>22</v>
      </c>
      <c r="B13" s="4" t="s">
        <v>23</v>
      </c>
    </row>
    <row r="14" spans="1:3">
      <c r="A14" s="4" t="s">
        <v>24</v>
      </c>
      <c r="B14" s="4" t="s">
        <v>23</v>
      </c>
    </row>
    <row r="15" spans="1:3">
      <c r="A15" s="4" t="s">
        <v>25</v>
      </c>
      <c r="B15" s="4" t="s">
        <v>26</v>
      </c>
    </row>
    <row r="16" spans="1:3">
      <c r="A16" s="4" t="s">
        <v>27</v>
      </c>
      <c r="C16" s="5" t="n">
        <v>73124458</v>
      </c>
    </row>
    <row r="17" spans="1:3">
      <c r="A17" s="4" t="s">
        <v>28</v>
      </c>
      <c r="B17" s="4" t="s">
        <v>29</v>
      </c>
    </row>
    <row r="18" spans="1:3">
      <c r="A18" s="4" t="s">
        <v>30</v>
      </c>
      <c r="B18" s="4" t="s">
        <v>12</v>
      </c>
    </row>
    <row r="19" spans="1:3">
      <c r="A19" s="4" t="s">
        <v>31</v>
      </c>
      <c r="B19" s="4" t="s">
        <v>14</v>
      </c>
    </row>
    <row r="20" spans="1:3">
      <c r="A20" s="4" t="s">
        <v>32</v>
      </c>
      <c r="B20" s="4" t="s">
        <v>14</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4" t="s">
        <v>165</v>
      </c>
    </row>
    <row r="4" spans="1:2">
      <c r="A4" s="4" t="s">
        <v>162</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753268</v>
      </c>
      <c r="C3" s="6" t="n">
        <v>1099310</v>
      </c>
    </row>
    <row r="4" spans="1:3">
      <c r="A4" s="4" t="s">
        <v>61</v>
      </c>
      <c r="B4" s="5" t="n">
        <v>4414311</v>
      </c>
      <c r="C4" s="5" t="n">
        <v>6174299</v>
      </c>
    </row>
    <row r="5" spans="1:3">
      <c r="A5" s="4" t="s">
        <v>62</v>
      </c>
      <c r="B5" s="5" t="n">
        <v>7801964</v>
      </c>
      <c r="C5" s="5" t="n">
        <v>7855887</v>
      </c>
    </row>
    <row r="6" spans="1:3">
      <c r="A6" s="4" t="s">
        <v>63</v>
      </c>
      <c r="B6" s="5" t="n">
        <v>117370</v>
      </c>
      <c r="C6" s="5" t="n">
        <v>39850</v>
      </c>
    </row>
    <row r="7" spans="1:3">
      <c r="A7" s="4" t="s">
        <v>64</v>
      </c>
      <c r="B7" s="5" t="n">
        <v>13086913</v>
      </c>
      <c r="C7" s="5" t="n">
        <v>15169346</v>
      </c>
    </row>
    <row r="8" spans="1:3">
      <c r="A8" s="4" t="s">
        <v>65</v>
      </c>
      <c r="B8" s="5" t="n">
        <v>43768</v>
      </c>
      <c r="C8" s="5" t="n">
        <v>32639</v>
      </c>
    </row>
    <row r="9" spans="1:3">
      <c r="A9" s="4" t="s">
        <v>66</v>
      </c>
      <c r="B9" s="5" t="n">
        <v>1186265</v>
      </c>
      <c r="C9" s="5" t="n">
        <v>1206620</v>
      </c>
    </row>
    <row r="10" spans="1:3">
      <c r="A10" s="4" t="s">
        <v>67</v>
      </c>
      <c r="B10" s="5" t="n">
        <v>1972886</v>
      </c>
      <c r="C10" s="5" t="n">
        <v>1972886</v>
      </c>
    </row>
    <row r="11" spans="1:3">
      <c r="A11" s="4" t="s">
        <v>68</v>
      </c>
      <c r="B11" s="5" t="n">
        <v>16289832</v>
      </c>
      <c r="C11" s="5" t="n">
        <v>18381491</v>
      </c>
    </row>
    <row r="12" spans="1:3">
      <c r="A12" s="3" t="s">
        <v>69</v>
      </c>
    </row>
    <row r="13" spans="1:3">
      <c r="A13" s="4" t="s">
        <v>70</v>
      </c>
      <c r="B13" s="5" t="n">
        <v>2571692</v>
      </c>
      <c r="C13" s="5" t="n">
        <v>2752854</v>
      </c>
    </row>
    <row r="14" spans="1:3">
      <c r="A14" s="4" t="s">
        <v>71</v>
      </c>
      <c r="B14" s="5" t="n">
        <v>2762931</v>
      </c>
      <c r="C14" s="5" t="n">
        <v>3302904</v>
      </c>
    </row>
    <row r="15" spans="1:3">
      <c r="A15" s="4" t="s">
        <v>72</v>
      </c>
      <c r="B15" s="5" t="n">
        <v>150000</v>
      </c>
      <c r="C15" s="5" t="n">
        <v>150000</v>
      </c>
    </row>
    <row r="16" spans="1:3">
      <c r="A16" s="4" t="s">
        <v>73</v>
      </c>
      <c r="B16" s="5" t="n">
        <v>1503320</v>
      </c>
      <c r="C16" s="5" t="n">
        <v>1752501</v>
      </c>
    </row>
    <row r="17" spans="1:3">
      <c r="A17" s="4" t="s">
        <v>74</v>
      </c>
      <c r="B17" s="5" t="n">
        <v>6987943</v>
      </c>
      <c r="C17" s="5" t="n">
        <v>7958259</v>
      </c>
    </row>
    <row r="18" spans="1:3">
      <c r="A18" s="4" t="s">
        <v>75</v>
      </c>
      <c r="B18" s="5" t="n">
        <v>11645365</v>
      </c>
      <c r="C18" s="5" t="n">
        <v>11645365</v>
      </c>
    </row>
    <row r="19" spans="1:3">
      <c r="A19" s="4" t="s">
        <v>76</v>
      </c>
      <c r="B19" s="5" t="n">
        <v>18633308</v>
      </c>
      <c r="C19" s="5" t="n">
        <v>19603624</v>
      </c>
    </row>
    <row r="20" spans="1:3">
      <c r="A20" s="4" t="s">
        <v>77</v>
      </c>
      <c r="B20" s="4" t="s">
        <v>78</v>
      </c>
      <c r="C20" s="4" t="s">
        <v>78</v>
      </c>
    </row>
    <row r="21" spans="1:3">
      <c r="A21" s="3" t="s">
        <v>79</v>
      </c>
    </row>
    <row r="22" spans="1:3">
      <c r="A22" s="4" t="s">
        <v>80</v>
      </c>
      <c r="B22" s="4" t="s">
        <v>78</v>
      </c>
      <c r="C22" s="4" t="s">
        <v>78</v>
      </c>
    </row>
    <row r="23" spans="1:3">
      <c r="A23" s="4" t="s">
        <v>81</v>
      </c>
      <c r="B23" s="5" t="n">
        <v>731245</v>
      </c>
      <c r="C23" s="5" t="n">
        <v>731245</v>
      </c>
    </row>
    <row r="24" spans="1:3">
      <c r="A24" s="4" t="s">
        <v>82</v>
      </c>
      <c r="B24" s="5" t="n">
        <v>805091</v>
      </c>
      <c r="C24" s="5" t="n">
        <v>642435</v>
      </c>
    </row>
    <row r="25" spans="1:3">
      <c r="A25" s="4" t="s">
        <v>83</v>
      </c>
      <c r="B25" s="5" t="n">
        <v>-3879812</v>
      </c>
      <c r="C25" s="5" t="n">
        <v>-2595813</v>
      </c>
    </row>
    <row r="26" spans="1:3">
      <c r="A26" s="4" t="s">
        <v>84</v>
      </c>
      <c r="B26" s="5" t="n">
        <v>-2343476</v>
      </c>
      <c r="C26" s="5" t="n">
        <v>-1222133</v>
      </c>
    </row>
    <row r="27" spans="1:3">
      <c r="A27" s="4" t="s">
        <v>85</v>
      </c>
      <c r="B27" s="6" t="n">
        <v>16289832</v>
      </c>
      <c r="C27" s="6" t="n">
        <v>183814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58</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141</v>
      </c>
      <c r="B12" s="4" t="s">
        <v>210</v>
      </c>
    </row>
    <row r="13" spans="1:2">
      <c r="A13" s="4" t="s">
        <v>167</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row r="19" spans="1:2">
      <c r="A19" s="4" t="s">
        <v>222</v>
      </c>
      <c r="B19"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158</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168</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71</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2</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48</v>
      </c>
      <c r="B1" s="2" t="s">
        <v>1</v>
      </c>
    </row>
    <row r="2" spans="1:2">
      <c r="B2" s="2" t="s">
        <v>2</v>
      </c>
    </row>
    <row r="3" spans="1:2">
      <c r="A3" s="4" t="s">
        <v>249</v>
      </c>
    </row>
    <row r="4" spans="1:2">
      <c r="A4" s="3" t="s">
        <v>250</v>
      </c>
    </row>
    <row r="5" spans="1:2">
      <c r="A5" s="4" t="s">
        <v>251</v>
      </c>
      <c r="B5" s="4" t="s">
        <v>252</v>
      </c>
    </row>
    <row r="6" spans="1:2">
      <c r="A6" s="4" t="s">
        <v>253</v>
      </c>
    </row>
    <row r="7" spans="1:2">
      <c r="A7" s="3" t="s">
        <v>250</v>
      </c>
    </row>
    <row r="8" spans="1:2">
      <c r="A8" s="4" t="s">
        <v>251</v>
      </c>
      <c r="B8"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6"/>
    <col customWidth="1" max="7" min="7" width="14"/>
    <col customWidth="1" max="8" min="8" width="16"/>
    <col customWidth="1" max="9" min="9" width="14"/>
    <col customWidth="1" max="10" min="10" width="14"/>
    <col customWidth="1" max="11" min="11" width="14"/>
    <col customWidth="1" max="12" min="12" width="14"/>
    <col customWidth="1" max="13" min="13" width="14"/>
  </cols>
  <sheetData>
    <row r="1" spans="1:13">
      <c r="A1" s="1" t="s">
        <v>255</v>
      </c>
      <c r="B1" s="2" t="s">
        <v>256</v>
      </c>
      <c r="C1" s="2" t="s">
        <v>257</v>
      </c>
      <c r="D1" s="2" t="s">
        <v>258</v>
      </c>
      <c r="E1" s="2" t="s">
        <v>259</v>
      </c>
      <c r="F1" s="2" t="s">
        <v>260</v>
      </c>
      <c r="G1" s="2" t="s">
        <v>2</v>
      </c>
      <c r="H1" s="2" t="s">
        <v>259</v>
      </c>
      <c r="I1" s="2" t="s">
        <v>261</v>
      </c>
      <c r="J1" s="2" t="s">
        <v>262</v>
      </c>
      <c r="K1" s="2" t="s">
        <v>58</v>
      </c>
      <c r="L1" s="2" t="s">
        <v>99</v>
      </c>
      <c r="M1" s="2" t="s">
        <v>263</v>
      </c>
    </row>
    <row r="2" spans="1:13">
      <c r="A2" s="3" t="s">
        <v>264</v>
      </c>
    </row>
    <row r="3" spans="1:13">
      <c r="A3" s="4" t="s">
        <v>265</v>
      </c>
      <c r="G3" s="6" t="n">
        <v>3879812</v>
      </c>
      <c r="K3" s="6" t="n">
        <v>2595813</v>
      </c>
    </row>
    <row r="4" spans="1:13">
      <c r="A4" s="4" t="s">
        <v>266</v>
      </c>
      <c r="G4" s="5" t="n">
        <v>2343476</v>
      </c>
      <c r="K4" s="6" t="n">
        <v>1222133</v>
      </c>
      <c r="L4" s="6" t="n">
        <v>-1200093</v>
      </c>
      <c r="M4" s="6" t="n">
        <v>-1466684</v>
      </c>
    </row>
    <row r="5" spans="1:13">
      <c r="A5" s="4" t="s">
        <v>267</v>
      </c>
      <c r="G5" s="6" t="n">
        <v>134156</v>
      </c>
    </row>
    <row r="6" spans="1:13">
      <c r="A6" s="4" t="s">
        <v>268</v>
      </c>
    </row>
    <row r="7" spans="1:13">
      <c r="A7" s="3" t="s">
        <v>264</v>
      </c>
    </row>
    <row r="8" spans="1:13">
      <c r="A8" s="4" t="s">
        <v>269</v>
      </c>
      <c r="I8" s="6" t="n">
        <v>361400</v>
      </c>
      <c r="J8" s="6" t="n">
        <v>361400</v>
      </c>
    </row>
    <row r="9" spans="1:13">
      <c r="A9" s="4" t="s">
        <v>270</v>
      </c>
    </row>
    <row r="10" spans="1:13">
      <c r="A10" s="3" t="s">
        <v>264</v>
      </c>
    </row>
    <row r="11" spans="1:13">
      <c r="A11" s="4" t="s">
        <v>271</v>
      </c>
      <c r="B11" s="4" t="s">
        <v>272</v>
      </c>
      <c r="C11" s="4" t="s">
        <v>272</v>
      </c>
    </row>
    <row r="12" spans="1:13">
      <c r="A12" s="4" t="s">
        <v>161</v>
      </c>
    </row>
    <row r="13" spans="1:13">
      <c r="A13" s="3" t="s">
        <v>264</v>
      </c>
    </row>
    <row r="14" spans="1:13">
      <c r="A14" s="4" t="s">
        <v>273</v>
      </c>
      <c r="E14" s="4" t="s">
        <v>274</v>
      </c>
      <c r="F14" s="4" t="s">
        <v>275</v>
      </c>
    </row>
    <row r="15" spans="1:13">
      <c r="A15" s="4" t="s">
        <v>276</v>
      </c>
    </row>
    <row r="16" spans="1:13">
      <c r="A16" s="3" t="s">
        <v>264</v>
      </c>
    </row>
    <row r="17" spans="1:13">
      <c r="A17" s="4" t="s">
        <v>273</v>
      </c>
      <c r="H17" s="4" t="s">
        <v>274</v>
      </c>
    </row>
    <row r="18" spans="1:13">
      <c r="A18" s="4" t="s">
        <v>277</v>
      </c>
    </row>
    <row r="19" spans="1:13">
      <c r="A19" s="3" t="s">
        <v>264</v>
      </c>
    </row>
    <row r="20" spans="1:13">
      <c r="A20" s="4" t="s">
        <v>271</v>
      </c>
      <c r="B20" s="4" t="s">
        <v>272</v>
      </c>
    </row>
    <row r="21" spans="1:13">
      <c r="A21" s="4" t="s">
        <v>165</v>
      </c>
    </row>
    <row r="22" spans="1:13">
      <c r="A22" s="3" t="s">
        <v>264</v>
      </c>
    </row>
    <row r="23" spans="1:13">
      <c r="A23" s="4" t="s">
        <v>273</v>
      </c>
      <c r="D23" s="4" t="s">
        <v>27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7"/>
    <col customWidth="1" max="2" min="2" width="34"/>
    <col customWidth="1" max="3" min="3" width="21"/>
    <col customWidth="1" max="4" min="4" width="21"/>
    <col customWidth="1" max="5" min="5" width="21"/>
  </cols>
  <sheetData>
    <row r="1" spans="1:5">
      <c r="A1" s="1" t="s">
        <v>279</v>
      </c>
      <c r="B1" s="2" t="s">
        <v>1</v>
      </c>
    </row>
    <row r="2" spans="1:5">
      <c r="B2" s="2" t="s">
        <v>280</v>
      </c>
      <c r="C2" s="2" t="s">
        <v>281</v>
      </c>
      <c r="D2" s="2" t="s">
        <v>282</v>
      </c>
      <c r="E2" s="2" t="s">
        <v>283</v>
      </c>
    </row>
    <row r="3" spans="1:5">
      <c r="A3" s="3" t="s">
        <v>284</v>
      </c>
    </row>
    <row r="4" spans="1:5">
      <c r="A4" s="4" t="s">
        <v>285</v>
      </c>
      <c r="B4" s="5" t="n">
        <v>1</v>
      </c>
    </row>
    <row r="5" spans="1:5">
      <c r="A5" s="4" t="s">
        <v>286</v>
      </c>
      <c r="B5" s="5" t="n">
        <v>1</v>
      </c>
    </row>
    <row r="6" spans="1:5">
      <c r="A6" s="4" t="s">
        <v>75</v>
      </c>
      <c r="B6" s="6" t="n">
        <v>11645365</v>
      </c>
      <c r="C6" s="6" t="n">
        <v>11645365</v>
      </c>
    </row>
    <row r="7" spans="1:5">
      <c r="A7" s="4" t="s">
        <v>287</v>
      </c>
      <c r="B7" s="5" t="n">
        <v>0</v>
      </c>
      <c r="C7" s="5" t="n">
        <v>0</v>
      </c>
    </row>
    <row r="8" spans="1:5">
      <c r="A8" s="4" t="s">
        <v>288</v>
      </c>
      <c r="B8" s="5" t="n">
        <v>250000</v>
      </c>
    </row>
    <row r="9" spans="1:5">
      <c r="A9" s="4" t="s">
        <v>289</v>
      </c>
      <c r="B9" s="6" t="n">
        <v>290363</v>
      </c>
      <c r="C9" s="5" t="n">
        <v>599309</v>
      </c>
    </row>
    <row r="10" spans="1:5">
      <c r="A10" s="4" t="s">
        <v>161</v>
      </c>
    </row>
    <row r="11" spans="1:5">
      <c r="A11" s="3" t="s">
        <v>284</v>
      </c>
    </row>
    <row r="12" spans="1:5">
      <c r="A12" s="4" t="s">
        <v>290</v>
      </c>
      <c r="B12" s="4" t="s">
        <v>291</v>
      </c>
    </row>
    <row r="13" spans="1:5">
      <c r="A13" s="4" t="s">
        <v>292</v>
      </c>
      <c r="B13" s="4" t="s">
        <v>293</v>
      </c>
    </row>
    <row r="14" spans="1:5">
      <c r="A14" s="4" t="s">
        <v>294</v>
      </c>
      <c r="B14" s="6" t="n">
        <v>10000000</v>
      </c>
    </row>
    <row r="15" spans="1:5">
      <c r="A15" s="4" t="s">
        <v>75</v>
      </c>
      <c r="B15" s="5" t="n">
        <v>0</v>
      </c>
      <c r="C15" s="6" t="n">
        <v>11645365</v>
      </c>
      <c r="D15" s="6" t="n">
        <v>13581529</v>
      </c>
      <c r="E15" s="6" t="n">
        <v>19244543</v>
      </c>
    </row>
    <row r="16" spans="1:5">
      <c r="A16" s="4" t="s">
        <v>295</v>
      </c>
    </row>
    <row r="17" spans="1:5">
      <c r="A17" s="3" t="s">
        <v>284</v>
      </c>
    </row>
    <row r="18" spans="1:5">
      <c r="A18" s="4" t="s">
        <v>296</v>
      </c>
      <c r="B18" s="5" t="n">
        <v>0</v>
      </c>
    </row>
    <row r="19" spans="1:5">
      <c r="A19" s="4" t="s">
        <v>297</v>
      </c>
    </row>
    <row r="20" spans="1:5">
      <c r="A20" s="3" t="s">
        <v>284</v>
      </c>
    </row>
    <row r="21" spans="1:5">
      <c r="A21" s="4" t="s">
        <v>296</v>
      </c>
      <c r="B21" s="6" t="n">
        <v>16000000</v>
      </c>
    </row>
    <row r="22" spans="1:5">
      <c r="A22" s="4" t="s">
        <v>298</v>
      </c>
    </row>
    <row r="23" spans="1:5">
      <c r="A23" s="3" t="s">
        <v>284</v>
      </c>
    </row>
    <row r="24" spans="1:5">
      <c r="A24" s="4" t="s">
        <v>299</v>
      </c>
      <c r="B24" s="5" t="n">
        <v>56204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15"/>
  </cols>
  <sheetData>
    <row r="1" spans="1:2">
      <c r="A1" s="1" t="s">
        <v>300</v>
      </c>
      <c r="B1" s="2" t="s">
        <v>1</v>
      </c>
    </row>
    <row r="2" spans="1:2">
      <c r="B2" s="2" t="s">
        <v>2</v>
      </c>
    </row>
    <row r="3" spans="1:2">
      <c r="A3" s="4" t="s">
        <v>301</v>
      </c>
    </row>
    <row r="4" spans="1:2">
      <c r="A4" s="3" t="s">
        <v>302</v>
      </c>
    </row>
    <row r="5" spans="1:2">
      <c r="A5" s="4" t="s">
        <v>303</v>
      </c>
      <c r="B5" s="4" t="s">
        <v>304</v>
      </c>
    </row>
    <row r="6" spans="1:2">
      <c r="A6" s="4" t="s">
        <v>305</v>
      </c>
    </row>
    <row r="7" spans="1:2">
      <c r="A7" s="3" t="s">
        <v>302</v>
      </c>
    </row>
    <row r="8" spans="1:2">
      <c r="A8" s="4" t="s">
        <v>303</v>
      </c>
      <c r="B8" s="4" t="s">
        <v>304</v>
      </c>
    </row>
    <row r="9" spans="1:2">
      <c r="A9" s="4" t="s">
        <v>306</v>
      </c>
    </row>
    <row r="10" spans="1:2">
      <c r="A10" s="3" t="s">
        <v>302</v>
      </c>
    </row>
    <row r="11" spans="1:2">
      <c r="A11" s="4" t="s">
        <v>303</v>
      </c>
      <c r="B11" s="4" t="s">
        <v>304</v>
      </c>
    </row>
    <row r="12" spans="1:2">
      <c r="A12" s="4" t="s">
        <v>307</v>
      </c>
    </row>
    <row r="13" spans="1:2">
      <c r="A13" s="3" t="s">
        <v>302</v>
      </c>
    </row>
    <row r="14" spans="1:2">
      <c r="A14" s="4" t="s">
        <v>303</v>
      </c>
      <c r="B1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6</v>
      </c>
      <c r="B1" s="2" t="s">
        <v>2</v>
      </c>
      <c r="C1" s="2" t="s">
        <v>58</v>
      </c>
    </row>
    <row r="2" spans="1:3">
      <c r="A2" s="3" t="s">
        <v>87</v>
      </c>
    </row>
    <row r="3" spans="1:3">
      <c r="A3" s="4" t="s">
        <v>88</v>
      </c>
      <c r="B3" s="6" t="n">
        <v>1958621</v>
      </c>
      <c r="C3" s="6" t="n">
        <v>1343278</v>
      </c>
    </row>
    <row r="4" spans="1:3">
      <c r="A4" s="4" t="s">
        <v>89</v>
      </c>
      <c r="B4" s="6" t="n">
        <v>3886920</v>
      </c>
      <c r="C4" s="6" t="n">
        <v>3805730</v>
      </c>
    </row>
    <row r="5" spans="1:3">
      <c r="A5" s="4" t="s">
        <v>90</v>
      </c>
      <c r="B5" s="7" t="n">
        <v>0.01</v>
      </c>
      <c r="C5" s="7" t="n">
        <v>0.01</v>
      </c>
    </row>
    <row r="6" spans="1:3">
      <c r="A6" s="4" t="s">
        <v>91</v>
      </c>
      <c r="B6" s="5" t="n">
        <v>20000000</v>
      </c>
      <c r="C6" s="5" t="n">
        <v>20000000</v>
      </c>
    </row>
    <row r="7" spans="1:3">
      <c r="A7" s="4" t="s">
        <v>92</v>
      </c>
      <c r="B7" s="5" t="n">
        <v>0</v>
      </c>
      <c r="C7" s="5" t="n">
        <v>0</v>
      </c>
    </row>
    <row r="8" spans="1:3">
      <c r="A8" s="4" t="s">
        <v>93</v>
      </c>
      <c r="B8" s="5" t="n">
        <v>0</v>
      </c>
      <c r="C8" s="5" t="n">
        <v>0</v>
      </c>
    </row>
    <row r="9" spans="1:3">
      <c r="A9" s="4" t="s">
        <v>94</v>
      </c>
      <c r="B9" s="7" t="n">
        <v>0.01</v>
      </c>
      <c r="C9" s="7" t="n">
        <v>0.01</v>
      </c>
    </row>
    <row r="10" spans="1:3">
      <c r="A10" s="4" t="s">
        <v>95</v>
      </c>
      <c r="B10" s="5" t="n">
        <v>100000000</v>
      </c>
      <c r="C10" s="5" t="n">
        <v>100000000</v>
      </c>
    </row>
    <row r="11" spans="1:3">
      <c r="A11" s="4" t="s">
        <v>96</v>
      </c>
      <c r="B11" s="5" t="n">
        <v>73124458</v>
      </c>
      <c r="C11" s="5" t="n">
        <v>73124458</v>
      </c>
    </row>
    <row r="12" spans="1:3">
      <c r="A12" s="4" t="s">
        <v>97</v>
      </c>
      <c r="B12" s="5" t="n">
        <v>73124458</v>
      </c>
      <c r="C12" s="5" t="n">
        <v>731244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99</v>
      </c>
    </row>
    <row r="3" spans="1:3">
      <c r="A3" s="3" t="s">
        <v>309</v>
      </c>
    </row>
    <row r="4" spans="1:3">
      <c r="A4" s="4" t="s">
        <v>101</v>
      </c>
      <c r="B4" s="6" t="n">
        <v>4636503</v>
      </c>
      <c r="C4" s="6" t="n">
        <v>4770659</v>
      </c>
    </row>
    <row r="5" spans="1:3">
      <c r="A5" s="4" t="s">
        <v>310</v>
      </c>
    </row>
    <row r="6" spans="1:3">
      <c r="A6" s="3" t="s">
        <v>309</v>
      </c>
    </row>
    <row r="7" spans="1:3">
      <c r="A7" s="4" t="s">
        <v>101</v>
      </c>
      <c r="B7" s="5" t="n">
        <v>4126923</v>
      </c>
      <c r="C7" s="5" t="n">
        <v>3769818</v>
      </c>
    </row>
    <row r="8" spans="1:3">
      <c r="A8" s="4" t="s">
        <v>311</v>
      </c>
    </row>
    <row r="9" spans="1:3">
      <c r="A9" s="3" t="s">
        <v>309</v>
      </c>
    </row>
    <row r="10" spans="1:3">
      <c r="A10" s="4" t="s">
        <v>101</v>
      </c>
      <c r="B10" s="6" t="n">
        <v>509580</v>
      </c>
      <c r="C10" s="6" t="n">
        <v>100084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46"/>
    <col customWidth="1" max="2" min="2" width="14"/>
    <col customWidth="1" max="3" min="3" width="16"/>
    <col customWidth="1" max="4" min="4" width="16"/>
    <col customWidth="1" max="5" min="5" width="14"/>
    <col customWidth="1" max="6" min="6" width="14"/>
    <col customWidth="1" max="7" min="7" width="14"/>
  </cols>
  <sheetData>
    <row r="1" spans="1:7">
      <c r="A1" s="1" t="s">
        <v>312</v>
      </c>
      <c r="B1" s="2" t="s">
        <v>313</v>
      </c>
      <c r="C1" s="2" t="s">
        <v>259</v>
      </c>
      <c r="D1" s="2" t="s">
        <v>260</v>
      </c>
      <c r="E1" s="2" t="s">
        <v>58</v>
      </c>
      <c r="F1" s="2" t="s">
        <v>263</v>
      </c>
      <c r="G1" s="2" t="s">
        <v>2</v>
      </c>
    </row>
    <row r="2" spans="1:7">
      <c r="A2" s="3" t="s">
        <v>314</v>
      </c>
    </row>
    <row r="3" spans="1:7">
      <c r="A3" s="4" t="s">
        <v>94</v>
      </c>
      <c r="E3" s="7" t="n">
        <v>0.01</v>
      </c>
      <c r="G3" s="7" t="n">
        <v>0.01</v>
      </c>
    </row>
    <row r="4" spans="1:7">
      <c r="A4" s="4" t="s">
        <v>75</v>
      </c>
      <c r="E4" s="6" t="n">
        <v>11645365</v>
      </c>
      <c r="G4" s="6" t="n">
        <v>11645365</v>
      </c>
    </row>
    <row r="5" spans="1:7">
      <c r="A5" s="4" t="s">
        <v>161</v>
      </c>
    </row>
    <row r="6" spans="1:7">
      <c r="A6" s="3" t="s">
        <v>314</v>
      </c>
    </row>
    <row r="7" spans="1:7">
      <c r="A7" s="4" t="s">
        <v>273</v>
      </c>
      <c r="C7" s="4" t="s">
        <v>274</v>
      </c>
      <c r="D7" s="4" t="s">
        <v>275</v>
      </c>
    </row>
    <row r="8" spans="1:7">
      <c r="A8" s="4" t="s">
        <v>315</v>
      </c>
      <c r="D8" s="5" t="n">
        <v>50000000</v>
      </c>
    </row>
    <row r="9" spans="1:7">
      <c r="A9" s="4" t="s">
        <v>94</v>
      </c>
      <c r="D9" s="7" t="n">
        <v>0.01</v>
      </c>
    </row>
    <row r="10" spans="1:7">
      <c r="A10" s="4" t="s">
        <v>316</v>
      </c>
      <c r="D10" s="4" t="s">
        <v>317</v>
      </c>
    </row>
    <row r="11" spans="1:7">
      <c r="A11" s="4" t="s">
        <v>318</v>
      </c>
      <c r="D11" s="7" t="n">
        <v>0.2</v>
      </c>
    </row>
    <row r="12" spans="1:7">
      <c r="A12" s="4" t="s">
        <v>319</v>
      </c>
      <c r="D12" s="6" t="n">
        <v>10000000</v>
      </c>
    </row>
    <row r="13" spans="1:7">
      <c r="A13" s="4" t="s">
        <v>320</v>
      </c>
      <c r="D13" s="6" t="n">
        <v>26000000</v>
      </c>
    </row>
    <row r="14" spans="1:7">
      <c r="A14" s="4" t="s">
        <v>75</v>
      </c>
      <c r="C14" s="6" t="n">
        <v>19244543</v>
      </c>
      <c r="E14" s="5" t="n">
        <v>11645365</v>
      </c>
      <c r="F14" s="6" t="n">
        <v>13581529</v>
      </c>
      <c r="G14" s="6" t="n">
        <v>0</v>
      </c>
    </row>
    <row r="15" spans="1:7">
      <c r="A15" s="4" t="s">
        <v>321</v>
      </c>
      <c r="C15" s="6" t="n">
        <v>26000000</v>
      </c>
    </row>
    <row r="16" spans="1:7">
      <c r="A16" s="4" t="s">
        <v>322</v>
      </c>
      <c r="E16" s="6" t="n">
        <v>1936164</v>
      </c>
      <c r="F16" s="6" t="n">
        <v>5663014</v>
      </c>
    </row>
    <row r="17" spans="1:7">
      <c r="A17" s="4" t="s">
        <v>323</v>
      </c>
      <c r="B17" s="6" t="n">
        <v>39746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0"/>
    <col customWidth="1" max="3" min="3" width="44"/>
  </cols>
  <sheetData>
    <row r="1" spans="1:3">
      <c r="A1" s="1" t="s">
        <v>324</v>
      </c>
      <c r="B1" s="2" t="s">
        <v>325</v>
      </c>
      <c r="C1" s="2" t="s">
        <v>326</v>
      </c>
    </row>
    <row r="2" spans="1:3">
      <c r="A2" s="3" t="s">
        <v>314</v>
      </c>
    </row>
    <row r="3" spans="1:3">
      <c r="A3" s="4" t="s">
        <v>327</v>
      </c>
      <c r="C3" s="5" t="n">
        <v>1</v>
      </c>
    </row>
    <row r="4" spans="1:3">
      <c r="A4" s="4" t="s">
        <v>328</v>
      </c>
      <c r="C4" s="5" t="n">
        <v>1</v>
      </c>
    </row>
    <row r="5" spans="1:3">
      <c r="A5" s="4" t="s">
        <v>165</v>
      </c>
    </row>
    <row r="6" spans="1:3">
      <c r="A6" s="3" t="s">
        <v>314</v>
      </c>
    </row>
    <row r="7" spans="1:3">
      <c r="A7" s="4" t="s">
        <v>329</v>
      </c>
      <c r="C7" s="4" t="s">
        <v>317</v>
      </c>
    </row>
    <row r="8" spans="1:3">
      <c r="A8" s="4" t="s">
        <v>330</v>
      </c>
      <c r="B8" s="7" t="n">
        <v>0.68</v>
      </c>
      <c r="C8" s="7" t="n">
        <v>0.76</v>
      </c>
    </row>
    <row r="9" spans="1:3">
      <c r="A9" s="4" t="s">
        <v>331</v>
      </c>
      <c r="B9" s="4" t="s">
        <v>332</v>
      </c>
      <c r="C9" s="4" t="s">
        <v>332</v>
      </c>
    </row>
    <row r="10" spans="1:3">
      <c r="A10" s="4" t="s">
        <v>333</v>
      </c>
      <c r="C10" s="6" t="n">
        <v>81757</v>
      </c>
    </row>
    <row r="11" spans="1:3">
      <c r="A11" s="4" t="s">
        <v>327</v>
      </c>
      <c r="C11" s="5" t="n">
        <v>1</v>
      </c>
    </row>
    <row r="12" spans="1:3">
      <c r="A12" s="4" t="s">
        <v>328</v>
      </c>
      <c r="C12" s="5" t="n">
        <v>1</v>
      </c>
    </row>
    <row r="13" spans="1:3">
      <c r="A13" s="4" t="s">
        <v>334</v>
      </c>
    </row>
    <row r="14" spans="1:3">
      <c r="A14" s="3" t="s">
        <v>314</v>
      </c>
    </row>
    <row r="15" spans="1:3">
      <c r="A15" s="4" t="s">
        <v>335</v>
      </c>
      <c r="B15" s="5" t="n">
        <v>120231</v>
      </c>
      <c r="C15" s="5" t="n">
        <v>421052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36</v>
      </c>
      <c r="B1" s="2" t="s">
        <v>2</v>
      </c>
      <c r="C1" s="2" t="s">
        <v>58</v>
      </c>
    </row>
    <row r="2" spans="1:3">
      <c r="A2" s="3" t="s">
        <v>302</v>
      </c>
    </row>
    <row r="3" spans="1:3">
      <c r="A3" s="4" t="s">
        <v>337</v>
      </c>
      <c r="B3" s="6" t="n">
        <v>72060</v>
      </c>
      <c r="C3" s="6" t="n">
        <v>71636</v>
      </c>
    </row>
    <row r="4" spans="1:3">
      <c r="A4" s="4" t="s">
        <v>338</v>
      </c>
      <c r="B4" s="5" t="n">
        <v>-28292</v>
      </c>
      <c r="C4" s="5" t="n">
        <v>-38997</v>
      </c>
    </row>
    <row r="5" spans="1:3">
      <c r="A5" s="4" t="s">
        <v>65</v>
      </c>
      <c r="B5" s="5" t="n">
        <v>43768</v>
      </c>
      <c r="C5" s="5" t="n">
        <v>32639</v>
      </c>
    </row>
    <row r="6" spans="1:3">
      <c r="A6" s="4" t="s">
        <v>301</v>
      </c>
    </row>
    <row r="7" spans="1:3">
      <c r="A7" s="3" t="s">
        <v>302</v>
      </c>
    </row>
    <row r="8" spans="1:3">
      <c r="A8" s="4" t="s">
        <v>337</v>
      </c>
      <c r="B8" s="6" t="n">
        <v>72060</v>
      </c>
      <c r="C8" s="5" t="n">
        <v>51303</v>
      </c>
    </row>
    <row r="9" spans="1:3">
      <c r="A9" s="4" t="s">
        <v>306</v>
      </c>
    </row>
    <row r="10" spans="1:3">
      <c r="A10" s="3" t="s">
        <v>302</v>
      </c>
    </row>
    <row r="11" spans="1:3">
      <c r="A11" s="4" t="s">
        <v>337</v>
      </c>
      <c r="C11" s="6" t="n">
        <v>203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39</v>
      </c>
      <c r="B1" s="2" t="s">
        <v>1</v>
      </c>
    </row>
    <row r="2" spans="1:3">
      <c r="B2" s="2" t="s">
        <v>2</v>
      </c>
      <c r="C2" s="2" t="s">
        <v>99</v>
      </c>
    </row>
    <row r="3" spans="1:3">
      <c r="A3" s="3" t="s">
        <v>168</v>
      </c>
    </row>
    <row r="4" spans="1:3">
      <c r="A4" s="4" t="s">
        <v>340</v>
      </c>
      <c r="B4" s="6" t="n">
        <v>9628</v>
      </c>
      <c r="C4" s="6" t="n">
        <v>5369</v>
      </c>
    </row>
    <row r="5" spans="1:3">
      <c r="A5" s="4" t="s">
        <v>341</v>
      </c>
      <c r="B5" s="6" t="n">
        <v>2033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58</v>
      </c>
    </row>
    <row r="3" spans="1:3">
      <c r="A3" s="3" t="s">
        <v>343</v>
      </c>
    </row>
    <row r="4" spans="1:3">
      <c r="A4" s="4" t="s">
        <v>344</v>
      </c>
      <c r="B4" s="6" t="n">
        <v>1321965</v>
      </c>
      <c r="C4" s="6" t="n">
        <v>1321965</v>
      </c>
    </row>
    <row r="5" spans="1:3">
      <c r="A5" s="4" t="s">
        <v>345</v>
      </c>
      <c r="B5" s="5" t="n">
        <v>-135700</v>
      </c>
      <c r="C5" s="5" t="n">
        <v>-115345</v>
      </c>
    </row>
    <row r="6" spans="1:3">
      <c r="A6" s="4" t="s">
        <v>66</v>
      </c>
      <c r="B6" s="5" t="n">
        <v>1186265</v>
      </c>
      <c r="C6" s="5" t="n">
        <v>1206620</v>
      </c>
    </row>
    <row r="7" spans="1:3">
      <c r="A7" s="4" t="s">
        <v>67</v>
      </c>
      <c r="B7" s="5" t="n">
        <v>1972886</v>
      </c>
      <c r="C7" s="5" t="n">
        <v>1972886</v>
      </c>
    </row>
    <row r="8" spans="1:3">
      <c r="A8" s="4" t="s">
        <v>346</v>
      </c>
    </row>
    <row r="9" spans="1:3">
      <c r="A9" s="3" t="s">
        <v>343</v>
      </c>
    </row>
    <row r="10" spans="1:3">
      <c r="A10" s="4" t="s">
        <v>347</v>
      </c>
      <c r="B10" s="6" t="n">
        <v>704380</v>
      </c>
      <c r="C10" s="5" t="n">
        <v>704380</v>
      </c>
    </row>
    <row r="11" spans="1:3">
      <c r="A11" s="4" t="s">
        <v>348</v>
      </c>
      <c r="B11" s="4" t="s">
        <v>349</v>
      </c>
    </row>
    <row r="12" spans="1:3">
      <c r="A12" s="4" t="s">
        <v>350</v>
      </c>
    </row>
    <row r="13" spans="1:3">
      <c r="A13" s="3" t="s">
        <v>343</v>
      </c>
    </row>
    <row r="14" spans="1:3">
      <c r="A14" s="4" t="s">
        <v>348</v>
      </c>
      <c r="B14" s="4" t="s">
        <v>349</v>
      </c>
    </row>
    <row r="15" spans="1:3">
      <c r="A15" s="4" t="s">
        <v>351</v>
      </c>
    </row>
    <row r="16" spans="1:3">
      <c r="A16" s="3" t="s">
        <v>343</v>
      </c>
    </row>
    <row r="17" spans="1:3">
      <c r="A17" s="4" t="s">
        <v>352</v>
      </c>
      <c r="B17" s="6" t="n">
        <v>61766</v>
      </c>
      <c r="C17" s="5" t="n">
        <v>61766</v>
      </c>
    </row>
    <row r="18" spans="1:3">
      <c r="A18" s="4" t="s">
        <v>348</v>
      </c>
      <c r="B18" s="4" t="s">
        <v>353</v>
      </c>
    </row>
    <row r="19" spans="1:3">
      <c r="A19" s="4" t="s">
        <v>354</v>
      </c>
    </row>
    <row r="20" spans="1:3">
      <c r="A20" s="3" t="s">
        <v>343</v>
      </c>
    </row>
    <row r="21" spans="1:3">
      <c r="A21" s="4" t="s">
        <v>352</v>
      </c>
      <c r="B21" s="6" t="n">
        <v>555819</v>
      </c>
      <c r="C21" s="6" t="n">
        <v>555819</v>
      </c>
    </row>
    <row r="22" spans="1:3">
      <c r="A22" s="4" t="s">
        <v>348</v>
      </c>
      <c r="B22"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56</v>
      </c>
      <c r="B1" s="2" t="s">
        <v>1</v>
      </c>
    </row>
    <row r="2" spans="1:3">
      <c r="B2" s="2" t="s">
        <v>2</v>
      </c>
      <c r="C2" s="2" t="s">
        <v>99</v>
      </c>
    </row>
    <row r="3" spans="1:3">
      <c r="A3" s="3" t="s">
        <v>171</v>
      </c>
    </row>
    <row r="4" spans="1:3">
      <c r="A4" s="4" t="s">
        <v>357</v>
      </c>
      <c r="B4" s="6" t="n">
        <v>20355</v>
      </c>
      <c r="C4" s="6" t="n">
        <v>2035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3"/>
    <col customWidth="1" max="6" min="6" width="15"/>
    <col customWidth="1" max="7" min="7" width="16"/>
    <col customWidth="1" max="8" min="8" width="16"/>
    <col customWidth="1" max="9" min="9" width="80"/>
    <col customWidth="1" max="10" min="10" width="14"/>
    <col customWidth="1" max="11" min="11" width="14"/>
    <col customWidth="1" max="12" min="12" width="14"/>
    <col customWidth="1" max="13" min="13" width="39"/>
    <col customWidth="1" max="14" min="14" width="14"/>
    <col customWidth="1" max="15" min="15" width="14"/>
    <col customWidth="1" max="16" min="16" width="16"/>
  </cols>
  <sheetData>
    <row r="1" spans="1:16">
      <c r="A1" s="1" t="s">
        <v>358</v>
      </c>
      <c r="B1" s="2" t="s">
        <v>256</v>
      </c>
      <c r="C1" s="2" t="s">
        <v>257</v>
      </c>
      <c r="D1" s="2" t="s">
        <v>359</v>
      </c>
      <c r="E1" s="2" t="s">
        <v>360</v>
      </c>
      <c r="F1" s="2" t="s">
        <v>361</v>
      </c>
      <c r="G1" s="2" t="s">
        <v>259</v>
      </c>
      <c r="H1" s="2" t="s">
        <v>260</v>
      </c>
      <c r="I1" s="2" t="s">
        <v>2</v>
      </c>
      <c r="J1" s="2" t="s">
        <v>58</v>
      </c>
      <c r="K1" s="2" t="s">
        <v>362</v>
      </c>
      <c r="L1" s="2" t="s">
        <v>363</v>
      </c>
      <c r="M1" s="2" t="s">
        <v>99</v>
      </c>
      <c r="N1" s="2" t="s">
        <v>263</v>
      </c>
      <c r="O1" s="2" t="s">
        <v>364</v>
      </c>
      <c r="P1" s="2" t="s">
        <v>259</v>
      </c>
    </row>
    <row r="2" spans="1:16">
      <c r="A2" s="4" t="s">
        <v>270</v>
      </c>
    </row>
    <row r="3" spans="1:16">
      <c r="A3" s="3" t="s">
        <v>365</v>
      </c>
    </row>
    <row r="4" spans="1:16">
      <c r="A4" s="4" t="s">
        <v>271</v>
      </c>
      <c r="B4" s="4" t="s">
        <v>272</v>
      </c>
      <c r="C4" s="4" t="s">
        <v>272</v>
      </c>
    </row>
    <row r="5" spans="1:16">
      <c r="A5" s="4" t="s">
        <v>161</v>
      </c>
    </row>
    <row r="6" spans="1:16">
      <c r="A6" s="3" t="s">
        <v>365</v>
      </c>
    </row>
    <row r="7" spans="1:16">
      <c r="A7" s="4" t="s">
        <v>273</v>
      </c>
      <c r="G7" s="4" t="s">
        <v>274</v>
      </c>
      <c r="H7" s="4" t="s">
        <v>275</v>
      </c>
    </row>
    <row r="8" spans="1:16">
      <c r="A8" s="4" t="s">
        <v>276</v>
      </c>
    </row>
    <row r="9" spans="1:16">
      <c r="A9" s="3" t="s">
        <v>365</v>
      </c>
    </row>
    <row r="10" spans="1:16">
      <c r="A10" s="4" t="s">
        <v>273</v>
      </c>
      <c r="P10" s="4" t="s">
        <v>274</v>
      </c>
    </row>
    <row r="11" spans="1:16">
      <c r="A11" s="4" t="s">
        <v>366</v>
      </c>
      <c r="P11" s="4" t="s">
        <v>367</v>
      </c>
    </row>
    <row r="12" spans="1:16">
      <c r="A12" s="4" t="s">
        <v>368</v>
      </c>
      <c r="I12" s="6" t="n">
        <v>1503320</v>
      </c>
      <c r="J12" s="6" t="n">
        <v>1752501</v>
      </c>
    </row>
    <row r="13" spans="1:16">
      <c r="A13" s="4" t="s">
        <v>111</v>
      </c>
      <c r="I13" s="5" t="n">
        <v>24270</v>
      </c>
      <c r="M13" s="6" t="n">
        <v>18778</v>
      </c>
    </row>
    <row r="14" spans="1:16">
      <c r="A14" s="4" t="s">
        <v>369</v>
      </c>
      <c r="I14" s="6" t="n">
        <v>6919</v>
      </c>
      <c r="J14" s="5" t="n">
        <v>4437</v>
      </c>
    </row>
    <row r="15" spans="1:16">
      <c r="A15" s="4" t="s">
        <v>370</v>
      </c>
      <c r="I15" s="4" t="s">
        <v>371</v>
      </c>
    </row>
    <row r="16" spans="1:16">
      <c r="A16" s="4" t="s">
        <v>372</v>
      </c>
    </row>
    <row r="17" spans="1:16">
      <c r="A17" s="3" t="s">
        <v>365</v>
      </c>
    </row>
    <row r="18" spans="1:16">
      <c r="A18" s="4" t="s">
        <v>373</v>
      </c>
      <c r="O18" s="6" t="n">
        <v>700000</v>
      </c>
    </row>
    <row r="19" spans="1:16">
      <c r="A19" s="4" t="s">
        <v>374</v>
      </c>
    </row>
    <row r="20" spans="1:16">
      <c r="A20" s="3" t="s">
        <v>365</v>
      </c>
    </row>
    <row r="21" spans="1:16">
      <c r="A21" s="4" t="s">
        <v>271</v>
      </c>
      <c r="F21" s="4" t="s">
        <v>375</v>
      </c>
    </row>
    <row r="22" spans="1:16">
      <c r="A22" s="4" t="s">
        <v>376</v>
      </c>
      <c r="F22" s="6" t="n">
        <v>4000000</v>
      </c>
    </row>
    <row r="23" spans="1:16">
      <c r="A23" s="4" t="s">
        <v>377</v>
      </c>
      <c r="M23" s="4" t="s">
        <v>378</v>
      </c>
    </row>
    <row r="24" spans="1:16">
      <c r="A24" s="4" t="s">
        <v>379</v>
      </c>
      <c r="F24" s="4" t="s">
        <v>380</v>
      </c>
    </row>
    <row r="25" spans="1:16">
      <c r="A25" s="4" t="s">
        <v>381</v>
      </c>
      <c r="F25" s="4" t="s">
        <v>382</v>
      </c>
    </row>
    <row r="26" spans="1:16">
      <c r="A26" s="4" t="s">
        <v>383</v>
      </c>
      <c r="I26" s="4" t="s">
        <v>384</v>
      </c>
    </row>
    <row r="27" spans="1:16">
      <c r="A27" s="4" t="s">
        <v>385</v>
      </c>
      <c r="M27" s="6" t="n">
        <v>100000</v>
      </c>
      <c r="N27" s="6" t="n">
        <v>700000</v>
      </c>
    </row>
    <row r="28" spans="1:16">
      <c r="A28" s="4" t="s">
        <v>386</v>
      </c>
    </row>
    <row r="29" spans="1:16">
      <c r="A29" s="3" t="s">
        <v>365</v>
      </c>
    </row>
    <row r="30" spans="1:16">
      <c r="A30" s="4" t="s">
        <v>376</v>
      </c>
      <c r="E30" s="6" t="n">
        <v>3500000</v>
      </c>
    </row>
    <row r="31" spans="1:16">
      <c r="A31" s="4" t="s">
        <v>383</v>
      </c>
      <c r="I31" s="4" t="s">
        <v>387</v>
      </c>
    </row>
    <row r="32" spans="1:16">
      <c r="A32" s="4" t="s">
        <v>385</v>
      </c>
      <c r="K32" s="6" t="n">
        <v>500000</v>
      </c>
      <c r="L32" s="6" t="n">
        <v>100000</v>
      </c>
    </row>
    <row r="33" spans="1:16">
      <c r="A33" s="4" t="s">
        <v>388</v>
      </c>
      <c r="E33" s="4" t="s">
        <v>389</v>
      </c>
    </row>
    <row r="34" spans="1:16">
      <c r="A34" s="4" t="s">
        <v>390</v>
      </c>
    </row>
    <row r="35" spans="1:16">
      <c r="A35" s="3" t="s">
        <v>365</v>
      </c>
    </row>
    <row r="36" spans="1:16">
      <c r="A36" s="4" t="s">
        <v>366</v>
      </c>
      <c r="D36" s="4" t="s">
        <v>317</v>
      </c>
    </row>
    <row r="37" spans="1:16">
      <c r="A37" s="4" t="s">
        <v>271</v>
      </c>
      <c r="D37" s="4" t="s">
        <v>391</v>
      </c>
    </row>
    <row r="38" spans="1:16">
      <c r="A38" s="4" t="s">
        <v>376</v>
      </c>
      <c r="D38" s="6" t="n">
        <v>2750000</v>
      </c>
    </row>
    <row r="39" spans="1:16">
      <c r="A39" s="4" t="s">
        <v>383</v>
      </c>
      <c r="I39" s="4" t="s">
        <v>392</v>
      </c>
    </row>
    <row r="40" spans="1:16">
      <c r="A40" s="4" t="s">
        <v>385</v>
      </c>
      <c r="I40" s="6" t="n">
        <v>125000</v>
      </c>
      <c r="J40" s="6" t="n">
        <v>600000</v>
      </c>
    </row>
    <row r="41" spans="1:16">
      <c r="A41" s="4" t="s">
        <v>393</v>
      </c>
      <c r="I41" s="4" t="s">
        <v>394</v>
      </c>
    </row>
    <row r="42" spans="1:16">
      <c r="A42" s="4" t="s">
        <v>395</v>
      </c>
    </row>
    <row r="43" spans="1:16">
      <c r="A43" s="3" t="s">
        <v>365</v>
      </c>
    </row>
    <row r="44" spans="1:16">
      <c r="A44" s="4" t="s">
        <v>396</v>
      </c>
      <c r="D44" s="6" t="n">
        <v>550000</v>
      </c>
    </row>
    <row r="45" spans="1:16">
      <c r="A45" s="4" t="s">
        <v>277</v>
      </c>
    </row>
    <row r="46" spans="1:16">
      <c r="A46" s="3" t="s">
        <v>365</v>
      </c>
    </row>
    <row r="47" spans="1:16">
      <c r="A47" s="4" t="s">
        <v>271</v>
      </c>
      <c r="B47" s="4" t="s">
        <v>272</v>
      </c>
    </row>
    <row r="48" spans="1:16">
      <c r="A48" s="4" t="s">
        <v>397</v>
      </c>
    </row>
    <row r="49" spans="1:16">
      <c r="A49" s="3" t="s">
        <v>365</v>
      </c>
    </row>
    <row r="50" spans="1:16">
      <c r="A50" s="4" t="s">
        <v>376</v>
      </c>
      <c r="E50" s="6" t="n">
        <v>5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5"/>
    <col customWidth="1" max="5" min="5" width="16"/>
    <col customWidth="1" max="6" min="6" width="14"/>
  </cols>
  <sheetData>
    <row r="1" spans="1:6">
      <c r="A1" s="1" t="s">
        <v>398</v>
      </c>
      <c r="B1" s="2" t="s">
        <v>1</v>
      </c>
      <c r="D1" s="2" t="s">
        <v>399</v>
      </c>
      <c r="E1" s="2" t="s">
        <v>400</v>
      </c>
    </row>
    <row r="2" spans="1:6">
      <c r="B2" s="2" t="s">
        <v>2</v>
      </c>
      <c r="C2" s="2" t="s">
        <v>99</v>
      </c>
      <c r="D2" s="2" t="s">
        <v>401</v>
      </c>
      <c r="E2" s="2" t="s">
        <v>259</v>
      </c>
      <c r="F2" s="2" t="s">
        <v>58</v>
      </c>
    </row>
    <row r="3" spans="1:6">
      <c r="A3" s="3" t="s">
        <v>365</v>
      </c>
    </row>
    <row r="4" spans="1:6">
      <c r="A4" s="4" t="s">
        <v>402</v>
      </c>
      <c r="B4" s="6" t="n">
        <v>6732</v>
      </c>
      <c r="C4" s="6" t="n">
        <v>6658</v>
      </c>
    </row>
    <row r="5" spans="1:6">
      <c r="A5" s="4" t="s">
        <v>403</v>
      </c>
    </row>
    <row r="6" spans="1:6">
      <c r="A6" s="3" t="s">
        <v>365</v>
      </c>
    </row>
    <row r="7" spans="1:6">
      <c r="A7" s="4" t="s">
        <v>369</v>
      </c>
      <c r="B7" s="6" t="n">
        <v>92827</v>
      </c>
      <c r="F7" s="6" t="n">
        <v>86096</v>
      </c>
    </row>
    <row r="8" spans="1:6">
      <c r="A8" s="4" t="s">
        <v>404</v>
      </c>
    </row>
    <row r="9" spans="1:6">
      <c r="A9" s="3" t="s">
        <v>365</v>
      </c>
    </row>
    <row r="10" spans="1:6">
      <c r="A10" s="4" t="s">
        <v>405</v>
      </c>
      <c r="D10" s="6" t="n">
        <v>150000</v>
      </c>
    </row>
    <row r="11" spans="1:6">
      <c r="A11" s="4" t="s">
        <v>406</v>
      </c>
      <c r="D11" s="4" t="s">
        <v>407</v>
      </c>
      <c r="E11" s="4" t="s">
        <v>408</v>
      </c>
    </row>
    <row r="12" spans="1:6">
      <c r="A12" s="4" t="s">
        <v>409</v>
      </c>
      <c r="B12" s="4" t="s">
        <v>410</v>
      </c>
    </row>
    <row r="13" spans="1:6">
      <c r="A13" s="4" t="s">
        <v>411</v>
      </c>
      <c r="D13" s="7" t="n">
        <v>0.0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99</v>
      </c>
    </row>
    <row r="3" spans="1:3">
      <c r="A3" s="4" t="s">
        <v>413</v>
      </c>
    </row>
    <row r="4" spans="1:3">
      <c r="A4" s="3" t="s">
        <v>414</v>
      </c>
    </row>
    <row r="5" spans="1:3">
      <c r="A5" s="4" t="s">
        <v>415</v>
      </c>
      <c r="B5" s="5" t="n">
        <v>0</v>
      </c>
      <c r="C5" s="5" t="n">
        <v>900000</v>
      </c>
    </row>
    <row r="6" spans="1:3">
      <c r="A6" s="4" t="s">
        <v>416</v>
      </c>
      <c r="B6" s="6" t="n">
        <v>963104</v>
      </c>
    </row>
    <row r="7" spans="1:3">
      <c r="A7" s="4" t="s">
        <v>417</v>
      </c>
    </row>
    <row r="8" spans="1:3">
      <c r="A8" s="3" t="s">
        <v>414</v>
      </c>
    </row>
    <row r="9" spans="1:3">
      <c r="A9" s="4" t="s">
        <v>418</v>
      </c>
      <c r="B9" s="5" t="n">
        <v>162656</v>
      </c>
      <c r="C9" s="6" t="n">
        <v>244407</v>
      </c>
    </row>
    <row r="10" spans="1:3">
      <c r="A10" s="4" t="s">
        <v>419</v>
      </c>
    </row>
    <row r="11" spans="1:3">
      <c r="A11" s="3" t="s">
        <v>414</v>
      </c>
    </row>
    <row r="12" spans="1:3">
      <c r="A12" s="4" t="s">
        <v>418</v>
      </c>
      <c r="B12" s="6" t="n">
        <v>0</v>
      </c>
      <c r="C12" s="6" t="n">
        <v>0</v>
      </c>
    </row>
    <row r="13" spans="1:3">
      <c r="A13" s="4" t="s">
        <v>420</v>
      </c>
      <c r="B13" s="5" t="n">
        <v>0</v>
      </c>
    </row>
    <row r="14" spans="1:3">
      <c r="A14" s="4" t="s">
        <v>421</v>
      </c>
      <c r="B14" s="5" t="n">
        <v>0</v>
      </c>
    </row>
    <row r="15" spans="1:3">
      <c r="A15" s="4" t="s">
        <v>422</v>
      </c>
      <c r="B15"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8</v>
      </c>
      <c r="B1" s="2" t="s">
        <v>1</v>
      </c>
    </row>
    <row r="2" spans="1:3">
      <c r="B2" s="2" t="s">
        <v>2</v>
      </c>
      <c r="C2" s="2" t="s">
        <v>99</v>
      </c>
    </row>
    <row r="3" spans="1:3">
      <c r="A3" s="3" t="s">
        <v>100</v>
      </c>
    </row>
    <row r="4" spans="1:3">
      <c r="A4" s="4" t="s">
        <v>101</v>
      </c>
      <c r="B4" s="6" t="n">
        <v>4636503</v>
      </c>
      <c r="C4" s="6" t="n">
        <v>4770659</v>
      </c>
    </row>
    <row r="5" spans="1:3">
      <c r="A5" s="4" t="s">
        <v>102</v>
      </c>
      <c r="B5" s="5" t="n">
        <v>1982896</v>
      </c>
      <c r="C5" s="5" t="n">
        <v>1975345</v>
      </c>
    </row>
    <row r="6" spans="1:3">
      <c r="A6" s="4" t="s">
        <v>103</v>
      </c>
      <c r="B6" s="5" t="n">
        <v>2653607</v>
      </c>
      <c r="C6" s="5" t="n">
        <v>2795314</v>
      </c>
    </row>
    <row r="7" spans="1:3">
      <c r="A7" s="3" t="s">
        <v>104</v>
      </c>
    </row>
    <row r="8" spans="1:3">
      <c r="A8" s="4" t="s">
        <v>105</v>
      </c>
      <c r="B8" s="5" t="n">
        <v>2480771</v>
      </c>
      <c r="C8" s="5" t="n">
        <v>2364168</v>
      </c>
    </row>
    <row r="9" spans="1:3">
      <c r="A9" s="4" t="s">
        <v>106</v>
      </c>
      <c r="B9" s="5" t="n">
        <v>1391117</v>
      </c>
      <c r="C9" s="5" t="n">
        <v>1005531</v>
      </c>
    </row>
    <row r="10" spans="1:3">
      <c r="A10" s="4" t="s">
        <v>107</v>
      </c>
      <c r="B10" s="5" t="n">
        <v>29983</v>
      </c>
      <c r="C10" s="5" t="n">
        <v>25724</v>
      </c>
    </row>
    <row r="11" spans="1:3">
      <c r="A11" s="4" t="s">
        <v>108</v>
      </c>
      <c r="B11" s="5" t="n">
        <v>3901871</v>
      </c>
      <c r="C11" s="5" t="n">
        <v>3395423</v>
      </c>
    </row>
    <row r="12" spans="1:3">
      <c r="A12" s="4" t="s">
        <v>109</v>
      </c>
      <c r="B12" s="5" t="n">
        <v>-1248264</v>
      </c>
      <c r="C12" s="5" t="n">
        <v>-600109</v>
      </c>
    </row>
    <row r="13" spans="1:3">
      <c r="A13" s="3" t="s">
        <v>110</v>
      </c>
    </row>
    <row r="14" spans="1:3">
      <c r="A14" s="4" t="s">
        <v>111</v>
      </c>
      <c r="B14" s="5" t="n">
        <v>31001</v>
      </c>
      <c r="C14" s="5" t="n">
        <v>25435</v>
      </c>
    </row>
    <row r="15" spans="1:3">
      <c r="A15" s="4" t="s">
        <v>112</v>
      </c>
      <c r="B15" s="5" t="n">
        <v>31001</v>
      </c>
      <c r="C15" s="5" t="n">
        <v>25435</v>
      </c>
    </row>
    <row r="16" spans="1:3">
      <c r="A16" s="4" t="s">
        <v>113</v>
      </c>
      <c r="B16" s="5" t="n">
        <v>-1279265</v>
      </c>
      <c r="C16" s="5" t="n">
        <v>-625544</v>
      </c>
    </row>
    <row r="17" spans="1:3">
      <c r="A17" s="4" t="s">
        <v>114</v>
      </c>
      <c r="B17" s="5" t="n">
        <v>4734</v>
      </c>
      <c r="C17" s="5" t="n">
        <v>-114546</v>
      </c>
    </row>
    <row r="18" spans="1:3">
      <c r="A18" s="4" t="s">
        <v>115</v>
      </c>
      <c r="B18" s="6" t="n">
        <v>-1283999</v>
      </c>
      <c r="C18" s="6" t="n">
        <v>-510998</v>
      </c>
    </row>
    <row r="19" spans="1:3">
      <c r="A19" s="4" t="s">
        <v>116</v>
      </c>
      <c r="B19" s="7" t="n">
        <v>-0.02</v>
      </c>
      <c r="C19" s="7" t="n">
        <v>-0.01</v>
      </c>
    </row>
    <row r="20" spans="1:3">
      <c r="A20" s="4" t="s">
        <v>117</v>
      </c>
      <c r="B20" s="5" t="n">
        <v>70221566</v>
      </c>
      <c r="C20" s="5" t="n">
        <v>702215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423</v>
      </c>
      <c r="B1" s="2" t="s">
        <v>1</v>
      </c>
      <c r="C1" s="2" t="s">
        <v>400</v>
      </c>
    </row>
    <row r="2" spans="1:3">
      <c r="B2" s="2" t="s">
        <v>2</v>
      </c>
      <c r="C2" s="2" t="s">
        <v>58</v>
      </c>
    </row>
    <row r="3" spans="1:3">
      <c r="A3" s="3" t="s">
        <v>424</v>
      </c>
    </row>
    <row r="4" spans="1:3">
      <c r="A4" s="4" t="s">
        <v>425</v>
      </c>
      <c r="B4" s="5" t="n">
        <v>3948333</v>
      </c>
    </row>
    <row r="5" spans="1:3">
      <c r="A5" s="4" t="s">
        <v>426</v>
      </c>
      <c r="B5" s="5" t="n">
        <v>-3333</v>
      </c>
    </row>
    <row r="6" spans="1:3">
      <c r="A6" s="4" t="s">
        <v>427</v>
      </c>
      <c r="B6" s="5" t="n">
        <v>3945000</v>
      </c>
      <c r="C6" s="5" t="n">
        <v>3948333</v>
      </c>
    </row>
    <row r="7" spans="1:3">
      <c r="A7" s="4" t="s">
        <v>428</v>
      </c>
      <c r="B7" s="5" t="n">
        <v>2031667</v>
      </c>
    </row>
    <row r="8" spans="1:3">
      <c r="A8" s="3" t="s">
        <v>429</v>
      </c>
    </row>
    <row r="9" spans="1:3">
      <c r="A9" s="4" t="s">
        <v>430</v>
      </c>
      <c r="B9" s="7" t="n">
        <v>0.61</v>
      </c>
    </row>
    <row r="10" spans="1:3">
      <c r="A10" s="4" t="s">
        <v>431</v>
      </c>
      <c r="B10" s="5" t="n">
        <v>1</v>
      </c>
    </row>
    <row r="11" spans="1:3">
      <c r="A11" s="4" t="s">
        <v>432</v>
      </c>
      <c r="B11" s="8" t="n">
        <v>0.6</v>
      </c>
      <c r="C11" s="7" t="n">
        <v>0.61</v>
      </c>
    </row>
    <row r="12" spans="1:3">
      <c r="A12" s="4" t="s">
        <v>433</v>
      </c>
      <c r="B12" s="7" t="n">
        <v>0.45</v>
      </c>
    </row>
    <row r="13" spans="1:3">
      <c r="A13" s="3" t="s">
        <v>434</v>
      </c>
    </row>
    <row r="14" spans="1:3">
      <c r="A14" s="4" t="s">
        <v>435</v>
      </c>
      <c r="B14" s="4" t="s">
        <v>436</v>
      </c>
      <c r="C14" s="4" t="s">
        <v>436</v>
      </c>
    </row>
    <row r="15" spans="1:3">
      <c r="A15" s="4" t="s">
        <v>437</v>
      </c>
      <c r="B15" s="4" t="s">
        <v>438</v>
      </c>
    </row>
    <row r="16" spans="1:3">
      <c r="A16" s="4" t="s">
        <v>439</v>
      </c>
      <c r="B16" s="4" t="s">
        <v>440</v>
      </c>
    </row>
    <row r="17" spans="1:3">
      <c r="A17" s="3" t="s">
        <v>441</v>
      </c>
    </row>
    <row r="18" spans="1:3">
      <c r="A18" s="4" t="s">
        <v>442</v>
      </c>
      <c r="B18" s="6" t="n">
        <v>557000</v>
      </c>
      <c r="C18" s="6" t="n">
        <v>157000</v>
      </c>
    </row>
    <row r="19" spans="1:3">
      <c r="A19" s="4" t="s">
        <v>443</v>
      </c>
      <c r="B19" s="6" t="n">
        <v>484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58</v>
      </c>
    </row>
    <row r="3" spans="1:3">
      <c r="A3" s="3" t="s">
        <v>445</v>
      </c>
    </row>
    <row r="4" spans="1:3">
      <c r="A4" s="4" t="s">
        <v>446</v>
      </c>
      <c r="B4" s="5" t="n">
        <v>2902892</v>
      </c>
      <c r="C4" s="5" t="n">
        <v>2902892</v>
      </c>
    </row>
    <row r="5" spans="1:3">
      <c r="A5" s="4" t="s">
        <v>420</v>
      </c>
      <c r="B5" s="5" t="n">
        <v>0</v>
      </c>
    </row>
    <row r="6" spans="1:3">
      <c r="A6" s="4" t="s">
        <v>447</v>
      </c>
      <c r="B6" s="5" t="n">
        <v>0</v>
      </c>
    </row>
    <row r="7" spans="1:3">
      <c r="A7" s="4" t="s">
        <v>422</v>
      </c>
      <c r="B7" s="5" t="n">
        <v>0</v>
      </c>
    </row>
    <row r="8" spans="1:3">
      <c r="A8" s="3" t="s">
        <v>448</v>
      </c>
    </row>
    <row r="9" spans="1:3">
      <c r="A9" s="4" t="s">
        <v>449</v>
      </c>
      <c r="B9" s="6" t="n">
        <v>1382800</v>
      </c>
      <c r="C9" s="6" t="n">
        <v>1382800</v>
      </c>
    </row>
    <row r="10" spans="1:3">
      <c r="A10" s="3" t="s">
        <v>450</v>
      </c>
    </row>
    <row r="11" spans="1:3">
      <c r="A11" s="4" t="s">
        <v>451</v>
      </c>
      <c r="B11" s="7" t="n">
        <v>0.48</v>
      </c>
      <c r="C11" s="7" t="n">
        <v>0.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52</v>
      </c>
      <c r="B1" s="2" t="s">
        <v>1</v>
      </c>
    </row>
    <row r="2" spans="1:3">
      <c r="B2" s="2" t="s">
        <v>2</v>
      </c>
      <c r="C2" s="2" t="s">
        <v>99</v>
      </c>
    </row>
    <row r="3" spans="1:3">
      <c r="A3" s="3" t="s">
        <v>453</v>
      </c>
    </row>
    <row r="4" spans="1:3">
      <c r="A4" s="4" t="s">
        <v>454</v>
      </c>
      <c r="B4" s="6" t="n">
        <v>0</v>
      </c>
      <c r="C4" s="6" t="n">
        <v>0</v>
      </c>
    </row>
    <row r="5" spans="1:3">
      <c r="A5" s="4" t="s">
        <v>455</v>
      </c>
      <c r="B5" s="5" t="n">
        <v>4734</v>
      </c>
      <c r="C5" s="5" t="n">
        <v>10482</v>
      </c>
    </row>
    <row r="6" spans="1:3">
      <c r="A6" s="4" t="s">
        <v>456</v>
      </c>
      <c r="B6" s="5" t="n">
        <v>4734</v>
      </c>
      <c r="C6" s="5" t="n">
        <v>10482</v>
      </c>
    </row>
    <row r="7" spans="1:3">
      <c r="A7" s="3" t="s">
        <v>457</v>
      </c>
    </row>
    <row r="8" spans="1:3">
      <c r="A8" s="4" t="s">
        <v>454</v>
      </c>
      <c r="B8" s="5" t="n">
        <v>0</v>
      </c>
      <c r="C8" s="5" t="n">
        <v>-125028</v>
      </c>
    </row>
    <row r="9" spans="1:3">
      <c r="A9" s="4" t="s">
        <v>455</v>
      </c>
      <c r="B9" s="5" t="n">
        <v>0</v>
      </c>
      <c r="C9" s="5" t="n">
        <v>0</v>
      </c>
    </row>
    <row r="10" spans="1:3">
      <c r="A10" s="4" t="s">
        <v>458</v>
      </c>
      <c r="B10" s="5" t="n">
        <v>0</v>
      </c>
      <c r="C10" s="5" t="n">
        <v>-125028</v>
      </c>
    </row>
    <row r="11" spans="1:3">
      <c r="A11" s="4" t="s">
        <v>459</v>
      </c>
      <c r="B11" s="6" t="n">
        <v>4734</v>
      </c>
      <c r="C11" s="6" t="n">
        <v>-11454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0</v>
      </c>
      <c r="B1" s="2" t="s">
        <v>1</v>
      </c>
      <c r="C1" s="2" t="s">
        <v>400</v>
      </c>
    </row>
    <row r="2" spans="1:3">
      <c r="B2" s="2" t="s">
        <v>2</v>
      </c>
      <c r="C2" s="2" t="s">
        <v>58</v>
      </c>
    </row>
    <row r="3" spans="1:3">
      <c r="A3" s="3" t="s">
        <v>461</v>
      </c>
    </row>
    <row r="4" spans="1:3">
      <c r="A4" s="4" t="s">
        <v>462</v>
      </c>
      <c r="B4" s="6" t="n">
        <v>513841</v>
      </c>
      <c r="C4" s="6" t="n">
        <v>373033</v>
      </c>
    </row>
    <row r="5" spans="1:3">
      <c r="A5" s="4" t="s">
        <v>140</v>
      </c>
      <c r="B5" s="5" t="n">
        <v>411310</v>
      </c>
      <c r="C5" s="5" t="n">
        <v>282088</v>
      </c>
    </row>
    <row r="6" spans="1:3">
      <c r="A6" s="4" t="s">
        <v>463</v>
      </c>
      <c r="B6" s="5" t="n">
        <v>398763</v>
      </c>
      <c r="C6" s="5" t="n">
        <v>364605</v>
      </c>
    </row>
    <row r="7" spans="1:3">
      <c r="A7" s="4" t="s">
        <v>464</v>
      </c>
      <c r="B7" s="5" t="n">
        <v>671408</v>
      </c>
      <c r="C7" s="5" t="n">
        <v>734524</v>
      </c>
    </row>
    <row r="8" spans="1:3">
      <c r="A8" s="4" t="s">
        <v>465</v>
      </c>
      <c r="B8" s="5" t="n">
        <v>24648</v>
      </c>
      <c r="C8" s="5" t="n">
        <v>0</v>
      </c>
    </row>
    <row r="9" spans="1:3">
      <c r="A9" s="4" t="s">
        <v>466</v>
      </c>
      <c r="B9" s="5" t="n">
        <v>2019970</v>
      </c>
      <c r="C9" s="5" t="n">
        <v>1754250</v>
      </c>
    </row>
    <row r="10" spans="1:3">
      <c r="A10" s="3" t="s">
        <v>467</v>
      </c>
    </row>
    <row r="11" spans="1:3">
      <c r="A11" s="4" t="s">
        <v>468</v>
      </c>
      <c r="B11" s="5" t="n">
        <v>-214824</v>
      </c>
      <c r="C11" s="5" t="n">
        <v>-218427</v>
      </c>
    </row>
    <row r="12" spans="1:3">
      <c r="A12" s="4" t="s">
        <v>469</v>
      </c>
      <c r="B12" s="5" t="n">
        <v>-5922</v>
      </c>
      <c r="C12" s="5" t="n">
        <v>-6239</v>
      </c>
    </row>
    <row r="13" spans="1:3">
      <c r="A13" s="4" t="s">
        <v>470</v>
      </c>
      <c r="B13" s="5" t="n">
        <v>-220746</v>
      </c>
      <c r="C13" s="5" t="n">
        <v>-224666</v>
      </c>
    </row>
    <row r="14" spans="1:3">
      <c r="A14" s="4" t="s">
        <v>471</v>
      </c>
      <c r="B14" s="5" t="n">
        <v>1799224</v>
      </c>
      <c r="C14" s="5" t="n">
        <v>1529584</v>
      </c>
    </row>
    <row r="15" spans="1:3">
      <c r="A15" s="3" t="s">
        <v>472</v>
      </c>
    </row>
    <row r="16" spans="1:3">
      <c r="A16" s="4" t="s">
        <v>473</v>
      </c>
      <c r="B16" s="5" t="n">
        <v>-1529584</v>
      </c>
      <c r="C16" s="5" t="n">
        <v>0</v>
      </c>
    </row>
    <row r="17" spans="1:3">
      <c r="A17" s="4" t="s">
        <v>474</v>
      </c>
      <c r="B17" s="5" t="n">
        <v>-269640</v>
      </c>
      <c r="C17" s="5" t="n">
        <v>-1529584</v>
      </c>
    </row>
    <row r="18" spans="1:3">
      <c r="A18" s="4" t="s">
        <v>475</v>
      </c>
      <c r="B18" s="5" t="n">
        <v>-1799224</v>
      </c>
      <c r="C18" s="5" t="n">
        <v>-1529584</v>
      </c>
    </row>
    <row r="19" spans="1:3">
      <c r="A19" s="4" t="s">
        <v>476</v>
      </c>
      <c r="B19" s="6" t="n">
        <v>0</v>
      </c>
      <c r="C19" s="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 customWidth="1" max="5" min="5" width="14"/>
  </cols>
  <sheetData>
    <row r="1" spans="1:5">
      <c r="A1" s="1" t="s">
        <v>477</v>
      </c>
      <c r="B1" s="2" t="s">
        <v>1</v>
      </c>
      <c r="D1" s="2" t="s">
        <v>400</v>
      </c>
    </row>
    <row r="2" spans="1:5">
      <c r="B2" s="2" t="s">
        <v>2</v>
      </c>
      <c r="C2" s="2" t="s">
        <v>99</v>
      </c>
      <c r="D2" s="2" t="s">
        <v>58</v>
      </c>
      <c r="E2" s="2" t="s">
        <v>263</v>
      </c>
    </row>
    <row r="3" spans="1:5">
      <c r="A3" s="3" t="s">
        <v>478</v>
      </c>
    </row>
    <row r="4" spans="1:5">
      <c r="A4" s="4" t="s">
        <v>479</v>
      </c>
      <c r="B4" s="6" t="n">
        <v>269640</v>
      </c>
      <c r="D4" s="6" t="n">
        <v>1529584</v>
      </c>
    </row>
    <row r="5" spans="1:5">
      <c r="A5" s="4" t="s">
        <v>480</v>
      </c>
      <c r="B5" s="5" t="n">
        <v>1799224</v>
      </c>
      <c r="D5" s="6" t="n">
        <v>1529584</v>
      </c>
      <c r="E5" s="6" t="n">
        <v>0</v>
      </c>
    </row>
    <row r="6" spans="1:5">
      <c r="A6" s="4" t="s">
        <v>481</v>
      </c>
      <c r="B6" s="6" t="n">
        <v>2446861</v>
      </c>
    </row>
    <row r="7" spans="1:5">
      <c r="A7" s="4" t="s">
        <v>482</v>
      </c>
      <c r="B7" s="4" t="s">
        <v>18</v>
      </c>
    </row>
    <row r="8" spans="1:5">
      <c r="A8" s="4" t="s">
        <v>483</v>
      </c>
      <c r="B8" s="4" t="s">
        <v>484</v>
      </c>
    </row>
    <row r="9" spans="1:5">
      <c r="A9" s="4" t="s">
        <v>485</v>
      </c>
      <c r="B9" s="4" t="s">
        <v>486</v>
      </c>
    </row>
    <row r="10" spans="1:5">
      <c r="A10" s="4" t="s">
        <v>487</v>
      </c>
      <c r="B10" s="4" t="s">
        <v>488</v>
      </c>
      <c r="C10" s="4" t="s">
        <v>489</v>
      </c>
    </row>
    <row r="11" spans="1:5">
      <c r="A11" s="4" t="s">
        <v>490</v>
      </c>
    </row>
    <row r="12" spans="1:5">
      <c r="A12" s="3" t="s">
        <v>478</v>
      </c>
    </row>
    <row r="13" spans="1:5">
      <c r="A13" s="4" t="s">
        <v>481</v>
      </c>
      <c r="B13" s="6" t="n">
        <v>89933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99</v>
      </c>
    </row>
    <row r="3" spans="1:3">
      <c r="A3" s="3" t="s">
        <v>182</v>
      </c>
    </row>
    <row r="4" spans="1:3">
      <c r="A4" s="4" t="s">
        <v>492</v>
      </c>
      <c r="B4" s="4" t="s">
        <v>493</v>
      </c>
      <c r="C4" s="4" t="s">
        <v>493</v>
      </c>
    </row>
    <row r="5" spans="1:3">
      <c r="A5" s="4" t="s">
        <v>494</v>
      </c>
      <c r="B5" s="4" t="s">
        <v>495</v>
      </c>
      <c r="C5" s="4" t="s">
        <v>496</v>
      </c>
    </row>
    <row r="6" spans="1:3">
      <c r="A6" s="4" t="s">
        <v>497</v>
      </c>
      <c r="B6" s="4" t="s">
        <v>498</v>
      </c>
      <c r="C6" s="4" t="s">
        <v>499</v>
      </c>
    </row>
    <row r="7" spans="1:3">
      <c r="A7" s="4" t="s">
        <v>500</v>
      </c>
      <c r="B7" s="4" t="s">
        <v>496</v>
      </c>
      <c r="C7" s="4" t="s">
        <v>501</v>
      </c>
    </row>
    <row r="8" spans="1:3">
      <c r="A8" s="4" t="s">
        <v>465</v>
      </c>
      <c r="B8" s="4" t="s">
        <v>496</v>
      </c>
      <c r="C8" s="4" t="s">
        <v>502</v>
      </c>
    </row>
    <row r="9" spans="1:3">
      <c r="A9" s="4" t="s">
        <v>503</v>
      </c>
      <c r="B9" s="4" t="s">
        <v>488</v>
      </c>
      <c r="C9" s="4" t="s">
        <v>48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99</v>
      </c>
    </row>
    <row r="3" spans="1:3">
      <c r="A3" s="3" t="s">
        <v>250</v>
      </c>
    </row>
    <row r="4" spans="1:3">
      <c r="A4" s="4" t="s">
        <v>505</v>
      </c>
      <c r="B4" s="4" t="s">
        <v>506</v>
      </c>
      <c r="C4" s="4" t="s">
        <v>507</v>
      </c>
    </row>
    <row r="5" spans="1:3">
      <c r="A5" s="4" t="s">
        <v>508</v>
      </c>
    </row>
    <row r="6" spans="1:3">
      <c r="A6" s="3" t="s">
        <v>250</v>
      </c>
    </row>
    <row r="7" spans="1:3">
      <c r="A7" s="4" t="s">
        <v>505</v>
      </c>
      <c r="B7" s="4" t="s">
        <v>509</v>
      </c>
      <c r="C7" s="4" t="s">
        <v>507</v>
      </c>
    </row>
    <row r="8" spans="1:3">
      <c r="A8" s="4" t="s">
        <v>510</v>
      </c>
    </row>
    <row r="9" spans="1:3">
      <c r="A9" s="3" t="s">
        <v>250</v>
      </c>
    </row>
    <row r="10" spans="1:3">
      <c r="A10" s="4" t="s">
        <v>505</v>
      </c>
      <c r="B10" s="4" t="s">
        <v>511</v>
      </c>
      <c r="C10" s="4" t="s">
        <v>49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99</v>
      </c>
    </row>
    <row r="3" spans="1:3">
      <c r="A3" s="3" t="s">
        <v>250</v>
      </c>
    </row>
    <row r="4" spans="1:3">
      <c r="A4" s="4" t="s">
        <v>505</v>
      </c>
      <c r="B4" s="4" t="s">
        <v>513</v>
      </c>
      <c r="C4" s="4" t="s">
        <v>514</v>
      </c>
    </row>
    <row r="5" spans="1:3">
      <c r="A5" s="4" t="s">
        <v>515</v>
      </c>
    </row>
    <row r="6" spans="1:3">
      <c r="A6" s="3" t="s">
        <v>250</v>
      </c>
    </row>
    <row r="7" spans="1:3">
      <c r="A7" s="4" t="s">
        <v>505</v>
      </c>
      <c r="B7" s="4" t="s">
        <v>516</v>
      </c>
      <c r="C7" s="4" t="s">
        <v>517</v>
      </c>
    </row>
    <row r="8" spans="1:3">
      <c r="A8" s="4" t="s">
        <v>518</v>
      </c>
    </row>
    <row r="9" spans="1:3">
      <c r="A9" s="3" t="s">
        <v>250</v>
      </c>
    </row>
    <row r="10" spans="1:3">
      <c r="A10" s="4" t="s">
        <v>505</v>
      </c>
      <c r="B10" s="4" t="s">
        <v>519</v>
      </c>
      <c r="C10" s="4" t="s">
        <v>520</v>
      </c>
    </row>
    <row r="11" spans="1:3">
      <c r="A11" s="4" t="s">
        <v>521</v>
      </c>
    </row>
    <row r="12" spans="1:3">
      <c r="A12" s="3" t="s">
        <v>250</v>
      </c>
    </row>
    <row r="13" spans="1:3">
      <c r="A13" s="4" t="s">
        <v>505</v>
      </c>
      <c r="B13" s="4" t="s">
        <v>522</v>
      </c>
      <c r="C13" s="4" t="s">
        <v>52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s>
  <sheetData>
    <row r="1" spans="1:4">
      <c r="A1" s="1" t="s">
        <v>524</v>
      </c>
      <c r="B1" s="2" t="s">
        <v>1</v>
      </c>
    </row>
    <row r="2" spans="1:4">
      <c r="B2" s="2" t="s">
        <v>525</v>
      </c>
      <c r="C2" s="2" t="s">
        <v>526</v>
      </c>
      <c r="D2" s="2" t="s">
        <v>281</v>
      </c>
    </row>
    <row r="3" spans="1:4">
      <c r="A3" s="4" t="s">
        <v>527</v>
      </c>
    </row>
    <row r="4" spans="1:4">
      <c r="A4" s="3" t="s">
        <v>528</v>
      </c>
    </row>
    <row r="5" spans="1:4">
      <c r="A5" s="4" t="s">
        <v>529</v>
      </c>
      <c r="B5" s="5" t="n">
        <v>11500</v>
      </c>
    </row>
    <row r="6" spans="1:4">
      <c r="A6" s="4" t="s">
        <v>530</v>
      </c>
      <c r="B6" s="4" t="s">
        <v>274</v>
      </c>
    </row>
    <row r="7" spans="1:4">
      <c r="A7" s="4" t="s">
        <v>531</v>
      </c>
    </row>
    <row r="8" spans="1:4">
      <c r="A8" s="3" t="s">
        <v>528</v>
      </c>
    </row>
    <row r="9" spans="1:4">
      <c r="A9" s="4" t="s">
        <v>532</v>
      </c>
      <c r="B9" s="6" t="n">
        <v>42000</v>
      </c>
      <c r="C9" s="6" t="n">
        <v>42000</v>
      </c>
    </row>
    <row r="10" spans="1:4">
      <c r="A10" s="4" t="s">
        <v>533</v>
      </c>
    </row>
    <row r="11" spans="1:4">
      <c r="A11" s="3" t="s">
        <v>528</v>
      </c>
    </row>
    <row r="12" spans="1:4">
      <c r="A12" s="4" t="s">
        <v>534</v>
      </c>
      <c r="B12" s="5" t="n">
        <v>39</v>
      </c>
    </row>
    <row r="13" spans="1:4">
      <c r="A13" s="4" t="s">
        <v>535</v>
      </c>
      <c r="B13" s="5" t="n">
        <v>31</v>
      </c>
    </row>
    <row r="14" spans="1:4">
      <c r="A14" s="4" t="s">
        <v>536</v>
      </c>
      <c r="B14" s="5" t="n">
        <v>7</v>
      </c>
    </row>
    <row r="15" spans="1:4">
      <c r="A15" s="4" t="s">
        <v>537</v>
      </c>
      <c r="B15" s="5" t="n">
        <v>1</v>
      </c>
    </row>
    <row r="16" spans="1:4">
      <c r="A16" s="4" t="s">
        <v>538</v>
      </c>
      <c r="B16" s="6" t="n">
        <v>0</v>
      </c>
      <c r="D16" s="6" t="n">
        <v>169944</v>
      </c>
    </row>
    <row r="17" spans="1:4">
      <c r="A17" s="4" t="s">
        <v>539</v>
      </c>
    </row>
    <row r="18" spans="1:4">
      <c r="A18" s="3" t="s">
        <v>528</v>
      </c>
    </row>
    <row r="19" spans="1:4">
      <c r="A19" s="4" t="s">
        <v>540</v>
      </c>
      <c r="B19" s="5" t="n">
        <v>50869</v>
      </c>
      <c r="C19" s="5" t="n">
        <v>51000</v>
      </c>
    </row>
    <row r="20" spans="1:4">
      <c r="A20" s="4" t="s">
        <v>541</v>
      </c>
    </row>
    <row r="21" spans="1:4">
      <c r="A21" s="3" t="s">
        <v>528</v>
      </c>
    </row>
    <row r="22" spans="1:4">
      <c r="A22" s="4" t="s">
        <v>538</v>
      </c>
      <c r="B22" s="5" t="n">
        <v>0</v>
      </c>
      <c r="D22" s="5" t="n">
        <v>0</v>
      </c>
    </row>
    <row r="23" spans="1:4">
      <c r="A23" s="4" t="s">
        <v>542</v>
      </c>
      <c r="B23" s="5" t="n">
        <v>25131</v>
      </c>
      <c r="C23" s="5" t="n">
        <v>300000</v>
      </c>
    </row>
    <row r="24" spans="1:4">
      <c r="A24" s="4" t="s">
        <v>543</v>
      </c>
      <c r="B24" s="5" t="n">
        <v>0</v>
      </c>
    </row>
    <row r="25" spans="1:4">
      <c r="A25" s="4" t="s">
        <v>544</v>
      </c>
      <c r="B25" s="5" t="n">
        <v>578631</v>
      </c>
      <c r="D25" s="5" t="n">
        <v>555421</v>
      </c>
    </row>
    <row r="26" spans="1:4">
      <c r="A26" s="4" t="s">
        <v>545</v>
      </c>
    </row>
    <row r="27" spans="1:4">
      <c r="A27" s="3" t="s">
        <v>528</v>
      </c>
    </row>
    <row r="28" spans="1:4">
      <c r="A28" s="4" t="s">
        <v>538</v>
      </c>
      <c r="B28" s="5" t="n">
        <v>576412</v>
      </c>
    </row>
    <row r="29" spans="1:4">
      <c r="A29" s="4" t="s">
        <v>546</v>
      </c>
    </row>
    <row r="30" spans="1:4">
      <c r="A30" s="3" t="s">
        <v>528</v>
      </c>
    </row>
    <row r="31" spans="1:4">
      <c r="A31" s="4" t="s">
        <v>538</v>
      </c>
      <c r="B31" s="5" t="n">
        <v>448724</v>
      </c>
      <c r="D31" s="5" t="n">
        <v>598405</v>
      </c>
    </row>
    <row r="32" spans="1:4">
      <c r="A32" s="4" t="s">
        <v>547</v>
      </c>
      <c r="B32" s="5" t="n">
        <v>682580</v>
      </c>
      <c r="C32" s="5" t="n">
        <v>617000</v>
      </c>
    </row>
    <row r="33" spans="1:4">
      <c r="A33" s="4" t="s">
        <v>548</v>
      </c>
    </row>
    <row r="34" spans="1:4">
      <c r="A34" s="3" t="s">
        <v>528</v>
      </c>
    </row>
    <row r="35" spans="1:4">
      <c r="A35" s="4" t="s">
        <v>544</v>
      </c>
      <c r="B35" s="5" t="n">
        <v>0</v>
      </c>
      <c r="D35" s="5" t="n">
        <v>0</v>
      </c>
    </row>
    <row r="36" spans="1:4">
      <c r="A36" s="4" t="s">
        <v>549</v>
      </c>
    </row>
    <row r="37" spans="1:4">
      <c r="A37" s="3" t="s">
        <v>528</v>
      </c>
    </row>
    <row r="38" spans="1:4">
      <c r="A38" s="4" t="s">
        <v>543</v>
      </c>
      <c r="B38" s="5" t="n">
        <v>0</v>
      </c>
      <c r="C38" s="5" t="n">
        <v>25000</v>
      </c>
    </row>
    <row r="39" spans="1:4">
      <c r="A39" s="4" t="s">
        <v>550</v>
      </c>
    </row>
    <row r="40" spans="1:4">
      <c r="A40" s="3" t="s">
        <v>528</v>
      </c>
    </row>
    <row r="41" spans="1:4">
      <c r="A41" s="4" t="s">
        <v>538</v>
      </c>
      <c r="B41" s="5" t="n">
        <v>15000</v>
      </c>
      <c r="D41" s="5" t="n">
        <v>15000</v>
      </c>
    </row>
    <row r="42" spans="1:4">
      <c r="A42" s="4" t="s">
        <v>547</v>
      </c>
      <c r="B42" s="5" t="n">
        <v>45000</v>
      </c>
      <c r="C42" s="5" t="n">
        <v>0</v>
      </c>
    </row>
    <row r="43" spans="1:4">
      <c r="A43" s="4" t="s">
        <v>551</v>
      </c>
    </row>
    <row r="44" spans="1:4">
      <c r="A44" s="3" t="s">
        <v>528</v>
      </c>
    </row>
    <row r="45" spans="1:4">
      <c r="A45" s="4" t="s">
        <v>542</v>
      </c>
      <c r="B45" s="5" t="n">
        <v>978</v>
      </c>
      <c r="C45" s="5" t="n">
        <v>122000</v>
      </c>
    </row>
    <row r="46" spans="1:4">
      <c r="A46" s="4" t="s">
        <v>544</v>
      </c>
      <c r="B46" s="5" t="n">
        <v>978</v>
      </c>
      <c r="D46" s="5" t="n">
        <v>0</v>
      </c>
    </row>
    <row r="47" spans="1:4">
      <c r="A47" s="4" t="s">
        <v>552</v>
      </c>
    </row>
    <row r="48" spans="1:4">
      <c r="A48" s="3" t="s">
        <v>528</v>
      </c>
    </row>
    <row r="49" spans="1:4">
      <c r="A49" s="4" t="s">
        <v>542</v>
      </c>
      <c r="B49" s="5" t="n">
        <v>31657</v>
      </c>
      <c r="C49" s="5" t="n">
        <v>62000</v>
      </c>
    </row>
    <row r="50" spans="1:4">
      <c r="A50" s="4" t="s">
        <v>544</v>
      </c>
      <c r="B50" s="5" t="n">
        <v>24379</v>
      </c>
      <c r="D50" s="5" t="n">
        <v>7149</v>
      </c>
    </row>
    <row r="51" spans="1:4">
      <c r="A51" s="4" t="s">
        <v>553</v>
      </c>
    </row>
    <row r="52" spans="1:4">
      <c r="A52" s="3" t="s">
        <v>528</v>
      </c>
    </row>
    <row r="53" spans="1:4">
      <c r="A53" s="4" t="s">
        <v>547</v>
      </c>
      <c r="B53" s="5" t="n">
        <v>0</v>
      </c>
      <c r="C53" s="5" t="n">
        <v>9000</v>
      </c>
    </row>
    <row r="54" spans="1:4">
      <c r="A54" s="4" t="s">
        <v>554</v>
      </c>
    </row>
    <row r="55" spans="1:4">
      <c r="A55" s="3" t="s">
        <v>528</v>
      </c>
    </row>
    <row r="56" spans="1:4">
      <c r="A56" s="4" t="s">
        <v>547</v>
      </c>
      <c r="B56" s="5" t="n">
        <v>266329</v>
      </c>
      <c r="C56" s="5" t="n">
        <v>78000</v>
      </c>
    </row>
    <row r="57" spans="1:4">
      <c r="A57" s="4" t="s">
        <v>555</v>
      </c>
    </row>
    <row r="58" spans="1:4">
      <c r="A58" s="3" t="s">
        <v>528</v>
      </c>
    </row>
    <row r="59" spans="1:4">
      <c r="A59" s="4" t="s">
        <v>542</v>
      </c>
      <c r="B59" s="5" t="n">
        <v>32600</v>
      </c>
      <c r="C59" s="5" t="n">
        <v>50000</v>
      </c>
    </row>
    <row r="60" spans="1:4">
      <c r="A60" s="4" t="s">
        <v>544</v>
      </c>
      <c r="B60" s="5" t="n">
        <v>650</v>
      </c>
      <c r="D60" s="5" t="n">
        <v>30525</v>
      </c>
    </row>
    <row r="61" spans="1:4">
      <c r="A61" s="4" t="s">
        <v>556</v>
      </c>
    </row>
    <row r="62" spans="1:4">
      <c r="A62" s="3" t="s">
        <v>528</v>
      </c>
    </row>
    <row r="63" spans="1:4">
      <c r="A63" s="4" t="s">
        <v>538</v>
      </c>
      <c r="B63" s="5" t="n">
        <v>172378</v>
      </c>
    </row>
    <row r="64" spans="1:4">
      <c r="A64" s="4" t="s">
        <v>544</v>
      </c>
      <c r="B64" s="5" t="n">
        <v>40700</v>
      </c>
      <c r="D64" s="6" t="n">
        <v>40700</v>
      </c>
    </row>
    <row r="65" spans="1:4">
      <c r="A65" s="4" t="s">
        <v>557</v>
      </c>
    </row>
    <row r="66" spans="1:4">
      <c r="A66" s="3" t="s">
        <v>528</v>
      </c>
    </row>
    <row r="67" spans="1:4">
      <c r="A67" s="4" t="s">
        <v>543</v>
      </c>
      <c r="B67" s="6" t="n">
        <v>220919</v>
      </c>
      <c r="C67" s="6" t="n">
        <v>8683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558</v>
      </c>
      <c r="B1" s="2" t="s">
        <v>256</v>
      </c>
      <c r="C1" s="2" t="s">
        <v>257</v>
      </c>
      <c r="D1" s="2" t="s">
        <v>559</v>
      </c>
      <c r="E1" s="2" t="s">
        <v>262</v>
      </c>
      <c r="F1" s="2" t="s">
        <v>261</v>
      </c>
    </row>
    <row r="2" spans="1:6">
      <c r="A2" s="4" t="s">
        <v>560</v>
      </c>
    </row>
    <row r="3" spans="1:6">
      <c r="A3" s="3" t="s">
        <v>561</v>
      </c>
    </row>
    <row r="4" spans="1:6">
      <c r="A4" s="4" t="s">
        <v>271</v>
      </c>
      <c r="B4" s="4" t="s">
        <v>272</v>
      </c>
      <c r="C4" s="4" t="s">
        <v>272</v>
      </c>
    </row>
    <row r="5" spans="1:6">
      <c r="A5" s="4" t="s">
        <v>562</v>
      </c>
    </row>
    <row r="6" spans="1:6">
      <c r="A6" s="3" t="s">
        <v>561</v>
      </c>
    </row>
    <row r="7" spans="1:6">
      <c r="A7" s="4" t="s">
        <v>563</v>
      </c>
      <c r="D7" s="4" t="s">
        <v>564</v>
      </c>
    </row>
    <row r="8" spans="1:6">
      <c r="A8" s="4" t="s">
        <v>565</v>
      </c>
      <c r="D8" s="4" t="s">
        <v>566</v>
      </c>
    </row>
    <row r="9" spans="1:6">
      <c r="A9" s="4" t="s">
        <v>567</v>
      </c>
      <c r="D9" s="6" t="n">
        <v>200000</v>
      </c>
    </row>
    <row r="10" spans="1:6">
      <c r="A10" s="4" t="s">
        <v>568</v>
      </c>
      <c r="D10" s="4" t="s">
        <v>407</v>
      </c>
    </row>
    <row r="11" spans="1:6">
      <c r="A11" s="4" t="s">
        <v>569</v>
      </c>
    </row>
    <row r="12" spans="1:6">
      <c r="A12" s="3" t="s">
        <v>561</v>
      </c>
    </row>
    <row r="13" spans="1:6">
      <c r="A13" s="4" t="s">
        <v>570</v>
      </c>
      <c r="D13" s="6" t="n">
        <v>180000</v>
      </c>
    </row>
    <row r="14" spans="1:6">
      <c r="A14" s="4" t="s">
        <v>571</v>
      </c>
    </row>
    <row r="15" spans="1:6">
      <c r="A15" s="3" t="s">
        <v>561</v>
      </c>
    </row>
    <row r="16" spans="1:6">
      <c r="A16" s="4" t="s">
        <v>570</v>
      </c>
      <c r="D16" s="6" t="n">
        <v>20000</v>
      </c>
    </row>
    <row r="17" spans="1:6">
      <c r="A17" s="4" t="s">
        <v>572</v>
      </c>
    </row>
    <row r="18" spans="1:6">
      <c r="A18" s="3" t="s">
        <v>561</v>
      </c>
    </row>
    <row r="19" spans="1:6">
      <c r="A19" s="4" t="s">
        <v>573</v>
      </c>
      <c r="E19" s="6" t="n">
        <v>361400</v>
      </c>
      <c r="F19" s="6" t="n">
        <v>361400</v>
      </c>
    </row>
    <row r="20" spans="1:6">
      <c r="A20" s="4" t="s">
        <v>563</v>
      </c>
      <c r="E20" s="4" t="s">
        <v>574</v>
      </c>
    </row>
    <row r="21" spans="1:6">
      <c r="A21" s="4" t="s">
        <v>565</v>
      </c>
      <c r="E21" s="4" t="s">
        <v>5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9"/>
  </cols>
  <sheetData>
    <row r="1" spans="1:5">
      <c r="A1" s="1" t="s">
        <v>118</v>
      </c>
      <c r="B1" s="2" t="s">
        <v>119</v>
      </c>
      <c r="C1" s="2" t="s">
        <v>120</v>
      </c>
      <c r="D1" s="2" t="s">
        <v>121</v>
      </c>
      <c r="E1" s="2" t="s">
        <v>122</v>
      </c>
    </row>
    <row r="2" spans="1:5">
      <c r="A2" s="4" t="s">
        <v>123</v>
      </c>
      <c r="B2" s="6" t="n">
        <v>1466684</v>
      </c>
      <c r="C2" s="6" t="n">
        <v>746002</v>
      </c>
      <c r="E2" s="6" t="n">
        <v>720682</v>
      </c>
    </row>
    <row r="3" spans="1:5">
      <c r="A3" s="4" t="s">
        <v>124</v>
      </c>
      <c r="C3" s="5" t="n">
        <v>74600181</v>
      </c>
    </row>
    <row r="4" spans="1:5">
      <c r="A4" s="4" t="s">
        <v>125</v>
      </c>
      <c r="B4" s="5" t="n">
        <v>244407</v>
      </c>
      <c r="D4" s="6" t="n">
        <v>244407</v>
      </c>
    </row>
    <row r="5" spans="1:5">
      <c r="A5" s="4" t="s">
        <v>115</v>
      </c>
      <c r="B5" s="5" t="n">
        <v>-510998</v>
      </c>
      <c r="E5" s="5" t="n">
        <v>-510998</v>
      </c>
    </row>
    <row r="6" spans="1:5">
      <c r="A6" s="4" t="s">
        <v>126</v>
      </c>
      <c r="B6" s="5" t="n">
        <v>1200093</v>
      </c>
      <c r="C6" s="6" t="n">
        <v>746002</v>
      </c>
      <c r="D6" s="5" t="n">
        <v>244407</v>
      </c>
      <c r="E6" s="5" t="n">
        <v>209684</v>
      </c>
    </row>
    <row r="7" spans="1:5">
      <c r="A7" s="4" t="s">
        <v>127</v>
      </c>
      <c r="C7" s="5" t="n">
        <v>74600181</v>
      </c>
    </row>
    <row r="8" spans="1:5">
      <c r="A8" s="4" t="s">
        <v>128</v>
      </c>
      <c r="B8" s="5" t="n">
        <v>-1222133</v>
      </c>
      <c r="C8" s="6" t="n">
        <v>731245</v>
      </c>
      <c r="D8" s="5" t="n">
        <v>642435</v>
      </c>
      <c r="E8" s="5" t="n">
        <v>-2595813</v>
      </c>
    </row>
    <row r="9" spans="1:5">
      <c r="A9" s="4" t="s">
        <v>129</v>
      </c>
      <c r="C9" s="5" t="n">
        <v>73124458</v>
      </c>
    </row>
    <row r="10" spans="1:5">
      <c r="A10" s="4" t="s">
        <v>125</v>
      </c>
      <c r="B10" s="5" t="n">
        <v>162656</v>
      </c>
      <c r="D10" s="5" t="n">
        <v>162656</v>
      </c>
    </row>
    <row r="11" spans="1:5">
      <c r="A11" s="4" t="s">
        <v>115</v>
      </c>
      <c r="B11" s="5" t="n">
        <v>-1283999</v>
      </c>
      <c r="E11" s="5" t="n">
        <v>-1283999</v>
      </c>
    </row>
    <row r="12" spans="1:5">
      <c r="A12" s="4" t="s">
        <v>130</v>
      </c>
      <c r="B12" s="6" t="n">
        <v>-2343476</v>
      </c>
      <c r="C12" s="6" t="n">
        <v>731245</v>
      </c>
      <c r="D12" s="6" t="n">
        <v>805091</v>
      </c>
      <c r="E12" s="6" t="n">
        <v>-3879812</v>
      </c>
    </row>
    <row r="13" spans="1:5">
      <c r="A13" s="4" t="s">
        <v>131</v>
      </c>
      <c r="C13" s="5" t="n">
        <v>731244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99</v>
      </c>
    </row>
    <row r="3" spans="1:3">
      <c r="A3" s="3" t="s">
        <v>133</v>
      </c>
    </row>
    <row r="4" spans="1:3">
      <c r="A4" s="4" t="s">
        <v>115</v>
      </c>
      <c r="B4" s="6" t="n">
        <v>-1283999</v>
      </c>
      <c r="C4" s="6" t="n">
        <v>-510998</v>
      </c>
    </row>
    <row r="5" spans="1:3">
      <c r="A5" s="3" t="s">
        <v>134</v>
      </c>
    </row>
    <row r="6" spans="1:3">
      <c r="A6" s="4" t="s">
        <v>107</v>
      </c>
      <c r="B6" s="5" t="n">
        <v>29983</v>
      </c>
      <c r="C6" s="5" t="n">
        <v>25724</v>
      </c>
    </row>
    <row r="7" spans="1:3">
      <c r="A7" s="4" t="s">
        <v>135</v>
      </c>
      <c r="B7" s="5" t="n">
        <v>162656</v>
      </c>
      <c r="C7" s="5" t="n">
        <v>244407</v>
      </c>
    </row>
    <row r="8" spans="1:3">
      <c r="A8" s="4" t="s">
        <v>136</v>
      </c>
      <c r="B8" s="5" t="n">
        <v>615343</v>
      </c>
      <c r="C8" s="5" t="n">
        <v>164642</v>
      </c>
    </row>
    <row r="9" spans="1:3">
      <c r="A9" s="4" t="s">
        <v>137</v>
      </c>
      <c r="B9" s="5" t="n">
        <v>81190</v>
      </c>
      <c r="C9" s="5" t="n">
        <v>29444</v>
      </c>
    </row>
    <row r="10" spans="1:3">
      <c r="A10" s="4" t="s">
        <v>138</v>
      </c>
      <c r="C10" s="5" t="n">
        <v>-125028</v>
      </c>
    </row>
    <row r="11" spans="1:3">
      <c r="A11" s="3" t="s">
        <v>139</v>
      </c>
    </row>
    <row r="12" spans="1:3">
      <c r="A12" s="4" t="s">
        <v>140</v>
      </c>
      <c r="B12" s="5" t="n">
        <v>1144645</v>
      </c>
      <c r="C12" s="5" t="n">
        <v>1841061</v>
      </c>
    </row>
    <row r="13" spans="1:3">
      <c r="A13" s="4" t="s">
        <v>141</v>
      </c>
      <c r="B13" s="5" t="n">
        <v>-27267</v>
      </c>
      <c r="C13" s="5" t="n">
        <v>46682</v>
      </c>
    </row>
    <row r="14" spans="1:3">
      <c r="A14" s="4" t="s">
        <v>63</v>
      </c>
      <c r="B14" s="5" t="n">
        <v>-77520</v>
      </c>
      <c r="C14" s="5" t="n">
        <v>-2665</v>
      </c>
    </row>
    <row r="15" spans="1:3">
      <c r="A15" s="4" t="s">
        <v>70</v>
      </c>
      <c r="B15" s="5" t="n">
        <v>-181162</v>
      </c>
      <c r="C15" s="5" t="n">
        <v>-1194504</v>
      </c>
    </row>
    <row r="16" spans="1:3">
      <c r="A16" s="4" t="s">
        <v>71</v>
      </c>
      <c r="B16" s="5" t="n">
        <v>-539973</v>
      </c>
      <c r="C16" s="5" t="n">
        <v>-430751</v>
      </c>
    </row>
    <row r="17" spans="1:3">
      <c r="A17" s="4" t="s">
        <v>142</v>
      </c>
      <c r="B17" s="5" t="n">
        <v>-76104</v>
      </c>
      <c r="C17" s="5" t="n">
        <v>88014</v>
      </c>
    </row>
    <row r="18" spans="1:3">
      <c r="A18" s="3" t="s">
        <v>143</v>
      </c>
    </row>
    <row r="19" spans="1:3">
      <c r="A19" s="4" t="s">
        <v>144</v>
      </c>
      <c r="B19" s="5" t="n">
        <v>-20757</v>
      </c>
    </row>
    <row r="20" spans="1:3">
      <c r="A20" s="4" t="s">
        <v>145</v>
      </c>
      <c r="B20" s="5" t="n">
        <v>-20757</v>
      </c>
    </row>
    <row r="21" spans="1:3">
      <c r="A21" s="3" t="s">
        <v>146</v>
      </c>
    </row>
    <row r="22" spans="1:3">
      <c r="A22" s="4" t="s">
        <v>147</v>
      </c>
      <c r="B22" s="5" t="n">
        <v>249181</v>
      </c>
      <c r="C22" s="5" t="n">
        <v>80577</v>
      </c>
    </row>
    <row r="23" spans="1:3">
      <c r="A23" s="4" t="s">
        <v>148</v>
      </c>
      <c r="B23" s="5" t="n">
        <v>-249181</v>
      </c>
      <c r="C23" s="5" t="n">
        <v>-80577</v>
      </c>
    </row>
    <row r="24" spans="1:3">
      <c r="A24" s="4" t="s">
        <v>149</v>
      </c>
      <c r="B24" s="5" t="n">
        <v>-346042</v>
      </c>
      <c r="C24" s="5" t="n">
        <v>7437</v>
      </c>
    </row>
    <row r="25" spans="1:3">
      <c r="A25" s="4" t="s">
        <v>150</v>
      </c>
      <c r="B25" s="5" t="n">
        <v>1099310</v>
      </c>
      <c r="C25" s="5" t="n">
        <v>844314</v>
      </c>
    </row>
    <row r="26" spans="1:3">
      <c r="A26" s="4" t="s">
        <v>151</v>
      </c>
      <c r="B26" s="5" t="n">
        <v>753268</v>
      </c>
      <c r="C26" s="5" t="n">
        <v>851751</v>
      </c>
    </row>
    <row r="27" spans="1:3">
      <c r="A27" s="3" t="s">
        <v>152</v>
      </c>
    </row>
    <row r="28" spans="1:3">
      <c r="A28" s="4" t="s">
        <v>153</v>
      </c>
      <c r="B28" s="6" t="n">
        <v>21788</v>
      </c>
      <c r="C28" s="6" t="n">
        <v>207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0</v>
      </c>
      <c r="B1" s="2" t="s">
        <v>1</v>
      </c>
    </row>
    <row r="2" spans="1:2">
      <c r="B2" s="2" t="s">
        <v>2</v>
      </c>
    </row>
    <row r="3" spans="1:2">
      <c r="A3" s="4" t="s">
        <v>161</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2T17:13:06Z</dcterms:created>
  <dcterms:modified xmlns:dcterms="http://purl.org/dc/terms/" xmlns:xsi="http://www.w3.org/2001/XMLSchema-instance" xsi:type="dcterms:W3CDTF">2020-05-22T17:13:06Z</dcterms:modified>
</cp:coreProperties>
</file>